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1. NATURE OF ACTIVITIES AND CON" sheetId="7" r:id="rId7"/>
    <s:sheet name="2. SIGNIFICANT ACCOUNTING POLIC" sheetId="8" r:id="rId8"/>
    <s:sheet name="3. ACQUISITION OF C.C. CRAWFORD" sheetId="9" r:id="rId9"/>
    <s:sheet name="4. FORMATION OF FREESTONE DYNAM" sheetId="10" r:id="rId10"/>
    <s:sheet name="5. ACCOUNTS RECEIVABLE AND CONC" sheetId="11" r:id="rId11"/>
    <s:sheet name="6. PROPERTY, PLANT AND EQUIPMEN" sheetId="12" r:id="rId12"/>
    <s:sheet name="7. ENVIRONMENTAL LIABILITY" sheetId="13" r:id="rId13"/>
    <s:sheet name="8. CAPITAL LEASE OBLIGATIONS" sheetId="14" r:id="rId14"/>
    <s:sheet name="9. NOTES PAYABLE" sheetId="15" r:id="rId15"/>
    <s:sheet name="10. ASSET RETIREMENT OBLIGATION" sheetId="16" r:id="rId16"/>
    <s:sheet name="11. EQUITY" sheetId="17" r:id="rId17"/>
    <s:sheet name="12. INCOME TAXES" sheetId="18" r:id="rId18"/>
    <s:sheet name="13. EMPLOYEE BENEFITS AND AGREE" sheetId="19" r:id="rId19"/>
    <s:sheet name="14. COMMITMENTS AND CONTINGENCI" sheetId="20" r:id="rId20"/>
    <s:sheet name="15. GOING CONCERN" sheetId="21" r:id="rId21"/>
    <s:sheet name="16. SUBSEQUENT EVENTS" sheetId="22" r:id="rId22"/>
    <s:sheet name="2. SIGNIFICANT ACCOUNTING POL23" sheetId="23" r:id="rId23"/>
    <s:sheet name="2. SIGNIFICANT ACCOUNTING POL24" sheetId="24" r:id="rId24"/>
    <s:sheet name="3. ACQUISITION OF C.C. CRAWFO25" sheetId="25" r:id="rId25"/>
    <s:sheet name="6. PROPERTY, PLANT AND EQUIPM26" sheetId="26" r:id="rId26"/>
    <s:sheet name="8. CAPITAL LEASE OBLIGATIONS (T" sheetId="27" r:id="rId27"/>
    <s:sheet name="9. NOTES PAYABLE (Tables)" sheetId="28" r:id="rId28"/>
    <s:sheet name="10. ASSET RETIREMENT OBLIGATI29" sheetId="29" r:id="rId29"/>
    <s:sheet name="12. INCOME TAXES (Tables)" sheetId="30" r:id="rId30"/>
    <s:sheet name="14. COMMITMENTS AND CONTINGEN31" sheetId="31" r:id="rId31"/>
    <s:sheet name="2. SIGNIFICANT ACCOUNTING POL32" sheetId="32" r:id="rId32"/>
    <s:sheet name="2. SIGNIFICANT ACCOUNTING POL33" sheetId="33" r:id="rId33"/>
    <s:sheet name="3. ACQUISITION OF C.C. CRAWFO34" sheetId="34" r:id="rId34"/>
    <s:sheet name="3. ACQUISITION OF C.C. CRAWFO35" sheetId="35" r:id="rId35"/>
    <s:sheet name="6. PROPERTY, PLANT AND EQUIPM36" sheetId="36" r:id="rId36"/>
    <s:sheet name="8. CAPITAL LEASE OBLIGATIONS (D" sheetId="37" r:id="rId37"/>
    <s:sheet name="8. CAPITAL LEASE OBLIGATIONS 38" sheetId="38" r:id="rId38"/>
    <s:sheet name="9. NOTES PAYABLE (Details)" sheetId="39" r:id="rId39"/>
    <s:sheet name="9. NOTES PAYABLE (Details 1)" sheetId="40" r:id="rId40"/>
    <s:sheet name="10. ASSET RETIREMENT OBLIGATI41" sheetId="41" r:id="rId41"/>
    <s:sheet name="12. INCOME TAXES (Details)" sheetId="42" r:id="rId42"/>
    <s:sheet name="14. COMMITMENTS AND CONTINGEN43" sheetId="43" r:id="rId43"/>
  </s:sheets>
  <s:definedNames/>
  <s:calcPr calcId="124519" calcMode="auto" fullCalcOnLoad="1"/>
</s:workbook>
</file>

<file path=xl/sharedStrings.xml><?xml version="1.0" encoding="utf-8"?>
<sst xmlns="http://schemas.openxmlformats.org/spreadsheetml/2006/main" uniqueCount="394">
  <si>
    <t>Document and Entity Information - USD ($)</t>
  </si>
  <si>
    <t>12 Months Ended</t>
  </si>
  <si>
    <t>Jun. 30, 2016</t>
  </si>
  <si>
    <t>Sep. 30, 2016</t>
  </si>
  <si>
    <t>Dec. 31, 2015</t>
  </si>
  <si>
    <t>Document And Entity Information</t>
  </si>
  <si>
    <t>Entity Registrant Name</t>
  </si>
  <si>
    <t>Freestone Resources,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Successor</t>
  </si>
  <si>
    <t>Current Assets</t>
  </si>
  <si>
    <t>Cash</t>
  </si>
  <si>
    <t>Accounts receivable, net of allowance for doubtful account of $4,000 and $0</t>
  </si>
  <si>
    <t>Inventory</t>
  </si>
  <si>
    <t>Prepaid Expenses and Other Assets</t>
  </si>
  <si>
    <t>Total Current Assets</t>
  </si>
  <si>
    <t>Property, plant and equipment, net of accumulated depreciation of $125,436 and $16,564</t>
  </si>
  <si>
    <t>Total Assets</t>
  </si>
  <si>
    <t>Current Liabilities</t>
  </si>
  <si>
    <t>Accounts payable</t>
  </si>
  <si>
    <t>Accrued liabilities</t>
  </si>
  <si>
    <t>Environmental liability</t>
  </si>
  <si>
    <t>Current portion of capital lease obligation</t>
  </si>
  <si>
    <t>Current portion of long term debt</t>
  </si>
  <si>
    <t>Total Current Liabilities</t>
  </si>
  <si>
    <t>Asset Retirement Obligation</t>
  </si>
  <si>
    <t>Capital lease obligation, less current portion</t>
  </si>
  <si>
    <t>Long term debt, less current portion</t>
  </si>
  <si>
    <t>Total Liabilities</t>
  </si>
  <si>
    <t>Stockholders' Equity:</t>
  </si>
  <si>
    <t>Common stock, $.001 par value, 100,000,000 shares authorized, 90,613,177 and 81,088,177 shares issued and outstanding</t>
  </si>
  <si>
    <t>Additional Paid In Capital</t>
  </si>
  <si>
    <t>Accumulated Deficit</t>
  </si>
  <si>
    <t>Stockholders' Equity (Deficit)</t>
  </si>
  <si>
    <t>Non-controlling interest</t>
  </si>
  <si>
    <t>Total Liabilities and Stockholders' Equity</t>
  </si>
  <si>
    <t>Consolidated Balance Sheets (Parenthetical) - Successor - USD ($)</t>
  </si>
  <si>
    <t>Allowance for doubtful accounts</t>
  </si>
  <si>
    <t>Accumulated depreciation</t>
  </si>
  <si>
    <t>Common stock, par value</t>
  </si>
  <si>
    <t>Common stock, shares authorized</t>
  </si>
  <si>
    <t>Common stock, shares outstanding</t>
  </si>
  <si>
    <t>Common stock, shares issued</t>
  </si>
  <si>
    <t>Consolidated Statements of Operations - USD ($)</t>
  </si>
  <si>
    <t>Jun. 24, 2015</t>
  </si>
  <si>
    <t>Successor (A)</t>
  </si>
  <si>
    <t>Revenue</t>
  </si>
  <si>
    <t>Tipping Fee Revenue</t>
  </si>
  <si>
    <t>Tire Repair Revenue</t>
  </si>
  <si>
    <t>Used Tire Sales</t>
  </si>
  <si>
    <t>Oil &amp; Gas Revenue</t>
  </si>
  <si>
    <t>Scrap Material Sales</t>
  </si>
  <si>
    <t>Total revenues</t>
  </si>
  <si>
    <t>Costs of Revenue</t>
  </si>
  <si>
    <t>Tipping Fee Operations</t>
  </si>
  <si>
    <t>Tire Repair and Sales</t>
  </si>
  <si>
    <t>Tire Disposal</t>
  </si>
  <si>
    <t>Total Cost of Revenue</t>
  </si>
  <si>
    <t>GROSS PROFIT</t>
  </si>
  <si>
    <t>Operating Expenses</t>
  </si>
  <si>
    <t>Start Up Costs</t>
  </si>
  <si>
    <t>Selling</t>
  </si>
  <si>
    <t>General and Administrative</t>
  </si>
  <si>
    <t>Depreciation and Amortization</t>
  </si>
  <si>
    <t>Loss on Sale of Assets</t>
  </si>
  <si>
    <t>Total Operating Expenses</t>
  </si>
  <si>
    <t>INCOME (LOSS) FROM OPERATIONS</t>
  </si>
  <si>
    <t>Other Income (Expense)</t>
  </si>
  <si>
    <t>Bargain Purchase Gain</t>
  </si>
  <si>
    <t>Interest Expense, net</t>
  </si>
  <si>
    <t>Total Other Income (Expense)</t>
  </si>
  <si>
    <t>INCOME (LOSS) BEFORE NON-CONTROLLING INTEREST</t>
  </si>
  <si>
    <t>Loss Attributable to Non-Controlling Interest</t>
  </si>
  <si>
    <t>NET INCOME(LOSS) ATTRIBUTABLE TO FREESTONE</t>
  </si>
  <si>
    <t>Basic and diluted income (loss) per share</t>
  </si>
  <si>
    <t>Net income (loss) per share</t>
  </si>
  <si>
    <t>Weighted average shares outstanding, basic and diluted</t>
  </si>
  <si>
    <t>Predecessor (A)</t>
  </si>
  <si>
    <t>Consolidated Statements of Shareholders Equity - USD ($)</t>
  </si>
  <si>
    <t>Common Stock Predecessor</t>
  </si>
  <si>
    <t>Paid-In Capital Predecessor</t>
  </si>
  <si>
    <t>Accumulated Deficit Predecessor</t>
  </si>
  <si>
    <t>Noncontrolling Interest Predecessor</t>
  </si>
  <si>
    <t>Predecessor</t>
  </si>
  <si>
    <t>Common Stock Successor</t>
  </si>
  <si>
    <t>Paid-In Capital Successor</t>
  </si>
  <si>
    <t>Accumulated Deficit Successor</t>
  </si>
  <si>
    <t>Noncontrolling Interest Successor</t>
  </si>
  <si>
    <t>Begining balance, shares at Jun. 30, 2014</t>
  </si>
  <si>
    <t>Begining balance, amount at Jun. 30, 2014</t>
  </si>
  <si>
    <t>Ending balance, shares at Jun. 30, 2015</t>
  </si>
  <si>
    <t>Ending balance, amount at Jun. 30, 2015</t>
  </si>
  <si>
    <t>Net Loss</t>
  </si>
  <si>
    <t>Ending balance, shares at Jun. 24, 2015</t>
  </si>
  <si>
    <t>Ending balance, amount at Jun. 24, 2015</t>
  </si>
  <si>
    <t>Common stock issued to funs CTR Downpayment, shares</t>
  </si>
  <si>
    <t>Common stock issued to funs CTR Downpayment, amount</t>
  </si>
  <si>
    <t>Sale of membership interest</t>
  </si>
  <si>
    <t>Bargain purchase gain</t>
  </si>
  <si>
    <t>Common Stock Issued for Cash, shares</t>
  </si>
  <si>
    <t>Common Stock Issued for Cash, amount</t>
  </si>
  <si>
    <t>Common Stock Issued for Services, shares</t>
  </si>
  <si>
    <t>Common Stock Issued for Services, amount</t>
  </si>
  <si>
    <t>Common Stock Issued for O&amp;S Interest, shares</t>
  </si>
  <si>
    <t>Common Stock Issued for O&amp;S Interest, amount</t>
  </si>
  <si>
    <t>Members Contributions to LLC</t>
  </si>
  <si>
    <t>Ending balance, shares at Jun. 30, 2016</t>
  </si>
  <si>
    <t>Ending balance, amount at Jun. 30, 2016</t>
  </si>
  <si>
    <t>Consolidated Statements of Cash Flows - USD ($)</t>
  </si>
  <si>
    <t>Cash Flows From Operating Activities</t>
  </si>
  <si>
    <t>Net income (loss)</t>
  </si>
  <si>
    <t>Adjustments to reconcile net income (loss) to net cash provided by operating activities</t>
  </si>
  <si>
    <t>Depreciation</t>
  </si>
  <si>
    <t>Cash Flows From Financing Activities</t>
  </si>
  <si>
    <t>Cash at Begining of Period</t>
  </si>
  <si>
    <t>Cash at End of Period</t>
  </si>
  <si>
    <t>Loss on Disposal of Assets</t>
  </si>
  <si>
    <t>Stock Issued for Services</t>
  </si>
  <si>
    <t>Changes in operating assets and liabilities</t>
  </si>
  <si>
    <t>Decrease in account receivable</t>
  </si>
  <si>
    <t>Decrease in Inventory</t>
  </si>
  <si>
    <t>Increase in Prepaid Expenses</t>
  </si>
  <si>
    <t>Increase (Decrease) in Accounts Payable and Accrued Liabilities</t>
  </si>
  <si>
    <t>Decrease in Accrued Bonus Payable</t>
  </si>
  <si>
    <t>Net cash provided used in operating activities</t>
  </si>
  <si>
    <t>Cash Flows From Investing Activities</t>
  </si>
  <si>
    <t>Cash received in CTR Acquisition</t>
  </si>
  <si>
    <t>Purchase of fixed assets</t>
  </si>
  <si>
    <t>Cash Contributed to LLC by non-controlling member</t>
  </si>
  <si>
    <t>Net cash used in investing activities</t>
  </si>
  <si>
    <t>Proceeds from sale of stock</t>
  </si>
  <si>
    <t>Proceeds from borrowing</t>
  </si>
  <si>
    <t>Repayment of debt</t>
  </si>
  <si>
    <t>Net Cash Used In Financing Activities</t>
  </si>
  <si>
    <t>Net Increase (Decrease) in Cash</t>
  </si>
  <si>
    <t>Cash Transactions</t>
  </si>
  <si>
    <t>Total Amount of Interest Paid in Cash</t>
  </si>
  <si>
    <t>Total Income Taxes Paid in Cash</t>
  </si>
  <si>
    <t>Non Cash financing and Investing Activities</t>
  </si>
  <si>
    <t>Note Payable for Fixed Assets</t>
  </si>
  <si>
    <t>Note assumed by Buyer in Sale of Vehicle</t>
  </si>
  <si>
    <t>Note Payable for Acquisition of CTR</t>
  </si>
  <si>
    <t>Stock Issued to fund down payment of CTR Purchase</t>
  </si>
  <si>
    <t>1. NATURE OF ACTIVITIES AND CONTINUANCE OF BUSINESS</t>
  </si>
  <si>
    <t>Accounting Policies [Abstract]</t>
  </si>
  <si>
    <t>NATURE OF ACTIVITIES AND CONTINUANCE OF BUSINESS</t>
  </si>
  <si>
    <t>Freestone Resources, Inc. and subsidiaries (Freestone
or collectively the Company) are an oil and gas technology development company. The Company is located in Dallas,
Texas and is incorporated under the laws of the State of Nevada. The Companys subsidiaries consist of C.C. Crawford Retreading
Company, Inc., Freestone Technologies, LLC and Freestone Dynamis Energy Products, LLC. The Companys primary business is the
development of new technologies that allow for the utilization of oil and gas resources in an environmentally responsible and cost
effective way. C.C. Crawford Retreading Company, Inc. (CTR)
is an Off-The-Road (OTR) tire company located in Ennis, Texas and incorporated under the laws of the State of Texas.
CTRs primary business is to repair, recycle, dispose of and sell OTR tires, which are used on large, industrial equipment. Freestone Dynamis Energy Products, LLC (FDEP)
is a joint venture between Dynamis Energy, LLC and the Company. FDEP was established to pursue the production and marketing of
Petrozene. FDEPs initial operations will utilize a specialized pyrolysis technology in order to process CTRs
feedstock, and begin large scale production of Petrozene. Freestone owns 70% of FDEP. Freestone Technology, LLC. is an inactive subsidiary.</t>
  </si>
  <si>
    <t>2. SIGNIFICANT ACCOUNTING POLICIES</t>
  </si>
  <si>
    <t>Significant Accounting Policies</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mpany prepares its financial statements
on the accrual basis of accounting. The accompanying consolidated financial statements include the accounts
of the Company and its subsidiaries, all of which have a fiscal year end of June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Predecessor Accounting: On June 24, 2015 Freestone acquired 100% of
the outstanding common stock of CTR. The results of operations and cash flows from June 24, 2015 (the date of acquisition) through
June 30, 2015 are considered immaterial. The allocation of the purchase price and the estimated fair value of the assets acquired
and liabilities assumed are presented as of that date. (See Note 3) The operations of Freestone were insignificant in comparison
to CTR, so the consolidated financial statements included herein for the period from July 1, 2014 to June 24, 2015 are presented
under predecessor entity reporting wherein the prior historical information consists solely of CTRs balance sheet and results
of operations and cash flows. The consolidated financial statements as of June 30, 2015 and for the period from June 25, 2015 through
June 30, 2015 are presented under successor entity reporting. Because the results of operations and cash flows from June 24, 2015
(the date of acquisition) through June 30, 2015 are immaterial, they have been included in the predecessor period for reporting
purposes. Accordingly, only transactions directly associated with the purchase of CTR are included in the successor perio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Recently Issued Accounting Pronouncements: The Company does not expect the adoption of
recently issued accounting pronouncements to have a significant impact on the Companys results of operations, financial
position or cash flows. Income Taxes: 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Cash: Cash and cash equivalents include cash
in banks and short-term investments with original maturities of three months or less. The Company maintains deposits in a financial
institution which provides Federal Deposit Insurance Corporation coverage for interest bearing and non-interest bearing
transaction accounts of up to $250,000. At June 30, 2016, none of the Companys cash was in excess of federally
insured limits. Revenue Recognition: CTR recognizes revenue from the sale of products
in accordance with ASC 605. Revenue will be recognized only when all of the following criteria have been met:
 Persuasive evidence of an arrangement exists; and
 Ownership and all risks of loss have been transferred to buyer, which is generally upon delivery; and
 The price is fixed and determinable; and
 Collectability is reasonably assured. The three main sources of revenue are recognized
as follows:
 Revenues associated with tire disposals are recognized upon receipt of the tire by CTR; and
 Revenues associated with tire repairs are invoiced and recognized upon completion of repair and receipt of the tire by the customer; and
 Revenue associated with used tires and scrap sales are recognized upon delivery of the product to the customer.
 Revenue associated with sales of Petrozene is recognize upon delivery to the customer. Accounts Receivable: Accounts Receivable consists of accrued OTR
tire repair, disposal, recycling and used tire sales receivables due from customers and are unsecured. The receivables are generally
unsecured and such amounts are generally due within 30 to 45 days after the date of the invoice. Accounts Receivable
are carried at their face amount, less an allowance for doubtful accounts. CTR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CTRs allowance for doubtful accounts was $4,000 and $0 as of June 30, 2016 and 2015, respectively. Shipping and Handling Costs The Companys includes shipping and handlings
cost as part of cost of goods sold. Inventory: Inventory of the Company is carried at lower
of cost or market. At acquisition the Companys inventory was revalued at fair market value as part of the purchase price
allocation. The Companys inventory consists of processed rubber from disposed tires carried at cost of processing, and used
tires for sale carried at the cost of repairs. As of June 30, 2016 and June 30, 2015 inventory consisted of:
2016 2015
Crum Rubber for Processing $ 8,087 $ 10,246
Used Tire for Resale 49,945 111,754
Tire Oil 11,538 
$ 69,570 $ 122,000 Property, Plant and Equipment: Property, Plant and Equipment are carried at
the cost of acquisition or construction, and are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Gains and losses on dispositions of
equipment are in operating income. Depreciation and amortization are provided using the straight-line and accelerated methods over
the estimated useful lives of the assets as follows:
Buildings and Improvements 10 - 39 Years
Machinery and Equipment 7 Years
Automotive Equipment 5-7 Years
Office Furniture &amp; Equipment 5 Years
Collectable Art Work Not Depreciated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Asset Retirement Obligation: 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s credit
adjusted risk-free rate in determining the abandonment liability. The abandonment liability is accreted with the passage of time
to its expected settlement fair value. Revisions to such estimates are recorded as adjustments to the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the
ARO. During 2016 and 2015, the Company recognized no accretion expense, as the properties were written down to
salvage value as of June 30, 2009. The amounts recognized for the ARO are based
upon numerous estimates and assumptions, including future abandonment costs, future recoverable quantities of oil and gas, future
inflation rates, and the credit adjusted risk-free interest rate. Stock-Based Compensation: The Company accounts for stock-based compensation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 The Company does not have any employee benefit
or stock option plans. Fair Value Measurements: 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Reclassifications Certain accounts in the prior year financial
statements have been reclassified to conform with current year presentation.</t>
  </si>
  <si>
    <t>3. ACQUISITION OF C.C. CRAWFORD RETREADING CO., INC.</t>
  </si>
  <si>
    <t>Acquisition Of C.c. Crawford Retreading Co. Inc.</t>
  </si>
  <si>
    <t>ACQUISITION OF C.C. CRAWFORD RETREADING CO., INC.</t>
  </si>
  <si>
    <t>On June 24, 2015 the Company acquired 100% of
the outstanding common stock of C.C. Crawford Retreading Co., Inc., a privately held company, for an aggregate price of $1,520,000.
Terms of the purchase were $500,000 cash at closing and a note payable to the seller for $1,020,000. The cash down payment was
paid direct to a seller by a third party from sale of stock proceeds as discussed in Note 11. The Company estimated the fair value
of assets acquired net of liabilities assumed to be $1,648,750 resulting in a bargain purchase gain of $128,750. The operations
of Freestone were insignificant in comparison to CTR, so the consolidated financial statements included herein for the period from
July 1, 2014 to June 24, 2015 are presented under predecessor entity reporting wherein the prior historical information consists
solely of CTRs balance sheet and results of operations and cash flows. The consolidated financial statements as of June
30, 2016 and June 30, 2015 and for the period from June 25, 2015 through June 30, 2015 are presented under successor entity reporting.
Because the results of operations and cash flows from June 24, 2015 (the date of acquisition) through June 30, 2015 are immaterial,
they have been included in the predecessor period for reporting purposes. Accordingly, only transactions directly associated with
the purchase of CTR are included in the successor period. The allocation of the purchase price and the
estimated fair market value of the assets acquired and liabilities assumed are shown below:
Acquired assets:
Current assets
Cash $ 18,225
Accounts receivable 97,908
Inventory 122,000
Prepaid Expenses 49,000
Total Current Assets 287,133
Property, Plant and Equipment
Land 360,000
Buildings and improvements 700,000
Automotive equipment 78,100
Machinery and equipment 499,860
Total PP&amp;E 1,637,960
Total acquired assets 1,925,093
Assumed liabilities
Current liabilities
Accounts payable (103,379 )
Environmental liability (32,000 )
Current portion of long term debt (56,051 )
(191,430 )
Long Term Debt (84,913 )
Total assumed liabilities (276,343 )
Net Assets Acquired 1,648,750
Purchase Price 1,520,000
Bargain Purchase Gain $ 128,750 Unaudited pro forma results of operations data
for the fiscal year ending June 30, 2015 as if the companies had been combined as of July 1, 2014, follow. The pro forma results
include estimates and assumptions which management believes are reasonable. However pro form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FREESTONE RESOURCES, INC.
UNAUDITED PRO FORMA CONDENSED CONSOLIDATED STATEMENT OF OPERATIONS
Year Ended 6/30/2015
REVENUE
Tipping Fee Revenue $ 463,537
Tire Repair Revenue 432,039
Used Tire Sales 161,445
Oil &amp; Gas Revenue 2,723
Scrap Material Sales 57,999
Total Revenue 1,117,743
COSTS OF REVENUE
Tipping Fee Operations 255,345
Tire Repair and Sales 163,011
Tire Disposal 161,721
Cost of Petrozine 
Total Cost of Revenue 580,077
GROSS PROFIT 537,666
OPERATING EXPENSES
Lease Operating Cost 33,563
Loss on Equity Method Investment
Impairment of Equity method Investment
Impairment of Oil and Gas Investment
Selling 154,842
General and Administrative 590,060
Depreciation and Amortization 60,652
Gain on Sale of Asset (1,064 )
Total Operating Expense 838,053
INCOME (LOSS) FROM OPERATIONS (300,387 )
OTHER EXPENSES
Interest Expense, net (10,530 )
(10,530 )
INCOME (LOSS) BEFORE TAXES (310,917 )
PROVISION FOR INCOME TAXES 
NET INCOME(LOSS) $ (310,917 )</t>
  </si>
  <si>
    <t>4. FORMATION OF FREESTONE DYNAMIS ENERGY PRODUCTS, LLC.</t>
  </si>
  <si>
    <t>Formation Of Freestone Dynamis Energy Products Llc.</t>
  </si>
  <si>
    <t>FORMATION OF FREESTONE DYNAMIS ENERGY PRODUCTS, LLC.</t>
  </si>
  <si>
    <t>On June 24, 2015 the Company entered
into an agreement with Dynamis in order to form the joint venture FDEP, a Delaware limited liability company. Freestone determined
to enter into a joint venture with Dynamis based on their track record and experience in the waste-to-energy industry, and their
ability to provide the necessary funding to fully integrate the production, marketing and sale of Petrozene to current and
future customers. The terms of the joint venture between the Company and Dynamis are as follows:
 Freestone owns a 70% member interest in FDEP for licensing the rights to use Petrozene to FDEP; and
 Dynamis owns a 30% member interest in FDEP in exchange for providing funding up to $5,000,000 to operate the joint venture, and purchase a continuous-feed pyrolysis machine capable of producing a product that can be used to produce Petrozene; and
 FDEP will be leasing employees from CTR, and said employees will operate the machine. FDEP will reimburse CTR for the leased employees; and
 FDEP has the right, but not the obligation to purchase CTR from Freestone through cash compensation to Freestone, the issuance of additional units in FDEP to Freestone or a combination of both cash and units in FDEP as mutually agreed upon by FDEP and Freestone; and
 FDEP will lease a building from CTR in order to operate the specialized pyrolysis technology for payment of either the ad valorem taxes associated with the rented property or $1,000 per month depending on which amount is the greater of the two; and
 Dynamis will receive 80% of the distributions from FDEP until they have reached a 25% initial rate of return on funds invested into the joint venture. Once the 25% initial rate of return threshold is met all distributions from FDEP will be split according to the 70 / 30 member interest of FDEP owned by the Company and Dynamis. On June 24, 2015 FDEP simultaneously
entered into a lease agreement with a company that has developed a continuous-feed pyrolysis technology that will be operated
by FDEP at the Companys facility in Ennis, Texas. FDEP and the company that developed the pyrolysis technology will split
the revenues generated from the machine. FDEP will receive 70% of the revenues generated from the machine, and the company providing
the continuous-feed pyrolysis technology will receive 30% of the revenues. This revenue split will remain in place so long as
the machine is operating at the Companys facility in Ennis, Texas. The agreement between the two companies allows FDEP
the opportunity to ensure that the technology continues to operate properly under the strict conditions that are necessary to
produce Petrozene. If the leased pyrolysis machine operates within certain, predefined parameters then FDEP has the right
to purchase additional machines. During the year ended June 30, 2016,
Dynamis paid $150,873 for certain engineering and general administrative costs on behalf of FDEP, which are shown on the Statement of
Cash Flows as a non-cash financing activity. These payments were treated as capital contributions to the entity by Dynamis. Dynamis
also made cash contributions totaling $324,113 to the entity during the year ended June 30, 2016.</t>
  </si>
  <si>
    <t>5. ACCOUNTS RECEIVABLE AND CONCENTRATION OF CREDIT RISK</t>
  </si>
  <si>
    <t>Accounts Receivable And Concentration Of Credit Risk</t>
  </si>
  <si>
    <t>ACCOUNTS RECEIVABLE AND CONCENTRATION OF CREDIT RISK</t>
  </si>
  <si>
    <t>At June 30, 2016 and 2015 three customers
made up 77% and two customers made up 53% of the Companys outstanding accounts receivable balance, respectively. For the
years ending June 30, 2016 and 2015 two customers and one customer accounted for 60% and 49% of the Companys net revenue,
respectively.</t>
  </si>
  <si>
    <t>6. PROPERTY, PLANT AND EQUIPMENT</t>
  </si>
  <si>
    <t>Property, Plant and Equipment [Abstract]</t>
  </si>
  <si>
    <t>PROPERTY, PLANT AND EQUIPMENT</t>
  </si>
  <si>
    <t>At June 30, 2016 and 2015 Property, Plant and Equipment was as follows:
2016 2015
Land $ 360,000 $ 360,000
Buildings and Improvements 700,000 700,000
Computers and Office Furniture 21,967 21,967
Automotive Equipment 120,585 78,100
Machinery and Equipment 505,878 499,860
Capital Lease Assets 56,738 
Oil and gas properties used for research and development  22,067
1,767,097 1,681,994
Less Accumulated Depreciation 125,436 16,564
$ 1,641,0661 $ 1,665,430
For the year ended June 30, 2016 (Sucessor)
and the period from July 1, 2014 through June 24, 2015 (Predecessor) depreciation expense was $118,978 and $60,652, respectively. There
was no depreciation expense during the Successor of June 25, 2015 to June 30, 2015.</t>
  </si>
  <si>
    <t>7. ENVIRONMENTAL LIABILITY</t>
  </si>
  <si>
    <t>Environmental Liability</t>
  </si>
  <si>
    <t>ENVIRONMENTAL LIABILITY</t>
  </si>
  <si>
    <t>The Companys tire recycling permit
requires the Company to ultimately dispose of all tires accepted for recycling. Tire disposal occurs in the normal course
of business however the Company always has tires stored at its facility that have not yet been disposed of. CTR had recorded liabilities
totaling $320,000 at June 30, 2014 (Predecessor) for estimated costs related to dispose of all tires at its Ennis, Texas facility.
The environmental liability was calculated by estimating the costs associated with the various disposal costs that would be necessary
to remove the tires from the CTR permitted facility. Upon acquisition of CTR by Freestone the liability was reduced to $32,000
(Successor) as part of the purchase price allocation, and the revaluation of assets and liability to fair market value. The reduction
was due to the formation of FDEP. CTR plans to convert the majority of the tires into crum rubber, and sell it to FDEP as a feedstock
for its specialized pyrolysis operations. The remaining $32,000 was an estimate of cost of disposing of the tires that are not
acceptable for use as feedstock. At June 30, 2016, CTR increased its liability to $400,000 representing the estimated disposal
fees on the revised estimate of tires on hand.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s of tires on hand within the next year and to date FDEP
has not been able to demonstrate the capacity to use the number of tires on hand so the liability is consider short-term.</t>
  </si>
  <si>
    <t>8. CAPITAL LEASE OBLIGATIONS</t>
  </si>
  <si>
    <t>Capital Lease Obligations [Abstract]</t>
  </si>
  <si>
    <t>CAPITAL LEASE OBLIGATIONS</t>
  </si>
  <si>
    <t xml:space="preserve">Capital lease assets of $56,738 and accumulated
amortization of $8,861 are included in property, plant and equipment on the balance sheet at June 30, 2016. For the year ended
June 30, 2016 amortization expense was $8,861. At June 30, 2016 and 2015 capital lease obligations were as follows:
2016 2015
Lease payable bearing interest at 4.95% with monthly payments of $315 maturing August 2019. The lease is secured by equipment. $ 11,069 $ 
Lease payable bearing interest at 3.95% with monthly payments of $309 maturing December, 2020. The lease is secured by equipment. 14,969 
Lease payable bearing interest at 4.78% with monthly payments of $489 maturing September, 2020. The lease is secured by equipment. 22,905 
48,942 
Less current maturities (11,419 ) 
$ 37,523 $  At June 30, 2017 future maturities of capital lease obligations were as follows:
Year Ending June 30:
2017 $ 11,419
2018 $ 11,939
2019 $ 12,484
2020 $ 9,839
2021 $ 3,261
$ 48,942 </t>
  </si>
  <si>
    <t>9. NOTES PAYABLE</t>
  </si>
  <si>
    <t>Notes Payable [Abstract]</t>
  </si>
  <si>
    <t>NOTES PAYABLE</t>
  </si>
  <si>
    <t xml:space="preserve">At June 30, 2016 and 2015 notes payable were as follows:
2016 2015
Note payable to bank bearing interest at 4.5% with monthly payment of $390 maturing September, 2017. The note is secured by an automobile $ 5,676 $ 9,989
Note payable to bank bearing interest at 6.5% with monthly payment of $4,892 maturing November, 2017. The note is secured by machinery and equipment 79,293 130,975
Note payable to bank bearing interest at 6.5% with monthly payment of $809 maturing April, 2020. The note is secured by a Truck. 32,853 
Note payable to vendor bearing interest at 6.0% with monthly payment of $800 maturing December, 2016. The note is unsecured. 4,718 
Note payable to officer bearing interest at 6.5% due April, 2017. The note is convertible into common stock at $.08 a share at maturity. The note is unsecured. 50,000 
Line of credit with Bank maximum of $75,000 bearing interest at 6.5% due March, 2017. The line is secured by accounts receivable. 70,000 
Note payable to seller in connection with purchase of CTR bearing interest at 12% maturing March, 2017. Interest only payable for the first year. Interest and principal due March, 2017. Secured by the common stock and assets of CTR 1,020,000 1,020,000
1,262,540 1,160,964
Less current maturities (1,212,261 ) (56,051 )
$ 50,279 $ 1,104,913 At June 30, 2016 future maturities of long term debt were as follows:
Year Ending June 30:
2017 $ 1,212,261
2018 $ 33,549
2019 $ 8,881
2020 $ 7,849
$ 1,262,540 </t>
  </si>
  <si>
    <t>10. ASSET RETIREMENT OBLIGATIONS</t>
  </si>
  <si>
    <t>Asset Retirement Obligations</t>
  </si>
  <si>
    <t>ASSET RETIREMENT OBLIGATIONS</t>
  </si>
  <si>
    <t xml:space="preserve">Freestones asset retirement obligations
(ARO) represents the estimated present value of the amount Freestone Resources will incur to plug, abandon and remediate
its producing properties at the end of their productive lives, in accordance with applicable state laws. Freestone Resources determines
the ARO on its oil and gas properties by calculating the present value of estimated cash flows related to the liability. The
asset retirement obligations are recorded as current or non-current liabilities based on the estimated timing of the anticipated
cash flows. For the years ending June 30, 2016 and 2015, Freestone Resources recognized no accretion expense. CTR did
not have an asset retirement obligation. The following table presents the changes in the asset retirement
obligations as of and for the period from June 25, 2015 through June 30, 2015 (Successor):
2016 (Successor) 2015 (Successor)
Asset retirement obligations beginning period $ 14,470 $ 14,470
Accretion expense 0 0
Assumed by Buyer of Property (14,470 ) 0
Asset retirement obligations, end of period $  $ 14,470 </t>
  </si>
  <si>
    <t>11. EQUITY</t>
  </si>
  <si>
    <t>Equity [Abstract]</t>
  </si>
  <si>
    <t>EQUITY</t>
  </si>
  <si>
    <t>The Company is authorized to issue 100,000,000
common shares at a par value of $0.001 per share. These shares have full voting rights. At June 30, 2016 and 2015 there
were 90,613,177 and 81,088,177 common shares outstanding, respectively. On July 25, 2015 Company sold 3,500,000
shares at $0.10 per share to provide funding of subsequent costs associated with the acquisition of CTR, as well as general working
capital for the Company. This transaction made Gerald M. Johnson a controlling shareholder of the Company. Mr. Johnson also joined
the Companys advisory board. Mr. Johnson is the former CFO of Tyson Foods, Inc. The Company has not paid a dividend to its shareholders. June 30, 2015: At June 30, 2015 (beginning of successor period)
the Company had 76,088,177 shares outstanding. As part of the acquisition of CTR, the Company sold 5,000,000 shares for $.10 each.
The $500,000 proceeds were paid directly to the seller of CTR. In each case, the certificates representing
the shares carry a legend that the shares may not be transferred without compliance with the registration requirements of the Securities
Act of 1933 or in reliance upon an exemption therefrom. For each of these transactions, the Company relied upon
Section 4(2) of the Securities Act of 1933 as an exemption from the registration requirements of the Act. Stock Warrant: As of June 30, 2015 there were 1,000,000 warrants
outstanding allowing the holder to purchase one share of common stock each for 80% of the closing price at the exercise date. These
warrants expired November 15, 2015. On June 24, 2015 in connection with the sale
of 5,000,000 shares of the company common stock associated with the purchase of CTR the Company issued 5,000,000 warrants to purchase
shares of common stock at 80% of the average closing bid and sale cost over the previous ten days at exercise date. The warrants
vested immediately and had a one year term. As of June 30, 2016 there were no stock warrants
outstanding.</t>
  </si>
  <si>
    <t>12. INCOME TAXES</t>
  </si>
  <si>
    <t>Income Taxes</t>
  </si>
  <si>
    <t>INCOME TAXES</t>
  </si>
  <si>
    <t xml:space="preserve">The Company files a consolidate Federal
Income Tax Return. As of June 30, 2016 the Company has a NOL carryforward of approximately $4,400,000. Under IRC Code Sec 382 use
of NOL carryforwards may be limited due to CTR acquisition by Freestone. The Company recognizes the tax effects
of transactions in the year in which such transactions enter into the determination of net income, regardless of when reported
for tax purposes. Deferred taxes are provided in the financial statements under ASC Topic 740, Income Taxes FDEP has a calendar tax year and files
a separate Form 1065 partnership return with income and loss being allocated based on distributions and contributions under the
partnership agreement. Freestone share of the year ended December 31, 2016 loss is included in the consolidated June 30, 2016 return. The Company has no tax positions at June 30, 2016 and
2015 for which the ultimate deductibility is highly certain but for which there is uncertainty about the timing of such deductibility. The Companys tax returns for the years ended December
31, 2015, 2014, 2013 and 2012 are open for examination under Federal Statute of Limitations. The Company recognizes interest accrued related to unrecognized
tax benefits in interest expense and penalties in operating expenses. The Company had no accruals for interest and penalties
since inception. A reconciliation of the provision for income tax expense with
the expected income tax computed by applying the federal statutory income tax to income before provision for income taxes is as
follows:
Years Ended June 30, 2016
2016 (Successor) 2015 (Predecessor)
Income tax (benefit) computed at
Federal statutory tax rate of 34% $ (809,000 ) $ (64,000 )
Non-Deductible Stock Compensation Expense 290,000 
Non-Deductible Stock Travel &amp; Entertainment 8,000 
Change in valuation allowance (510,000 ) (64,000 )
$  $  </t>
  </si>
  <si>
    <t>13. EMPLOYEE BENEFITS AND AGREEMENTS</t>
  </si>
  <si>
    <t>Employee Benefits And Agreements</t>
  </si>
  <si>
    <t>EMPLOYEE BENEFITS AND AGREEMENTS</t>
  </si>
  <si>
    <t>Officer Agreement: On June 5, 2012, CTR entered into a three
year Employment Agreement with Dirk Crawford (Mr. Crawford). For certain compensation, including a salary and signing
bonus, Mr. Crawford would remain president of CTR for the term of his Employee Agreement. Mr. Crawford also received certain retirement
and healthcare benefits relating to his Employee Agreement. No other employees have employment agreements at CTR, and they are
at will employees. On June 24, 2015 CTR agreed to an extension
of Mr. Crawfords Employee Agreement (Employee Agreement Extension). The Employee Agreement Extension included
an increased yearly salary, as well as a commission for tires sold. The aforesaid tire sales commission is limited to $40,000.
All other retirement and healthcare benefits remained the same, and no other changes were made to the Employee Agreement. On January 7, 2016, Michael McGhan and the Company
entered into a two-year employment agreement (Employment Agreement). The terms of the Employment Agreement include
an initial salary of $5,000 per month, which will increase to $10,000 per month after six months, as well as stock-based compensation
in the amount of 3,000,000 shares of the Companys restricted stock pursuant to Rule 144. Subject to Board approval, Mr.
McGhan is eligible to receive warrants for up to 2,000,000 shares of the Companys common stock (the Warrants).
The Warrants are not issued on the date of the Employment Agreement. The Board is not required to issue the Warrants. If the Warrants
are issued to Mr. McGhan during the term of his Employment Agreement, the terms and conditions of the Warrants will be determined
by the Board on the date the Warrants are issued. Mr. McGhan will also be eligible to participate in the Companys employee
benefit plan that is generally available to all other employees at the Company. On April 1, 2016, Paul Babb and the Company
entered into a two-year employment agreement (Employment Agreement) to serve as Controller and Director of SEC reporting.
The terms of the Employment Agreement include an initial salary of $5,250 per month, which will increase to $6,667 per month after
six months, as well as stock-based compensation in the amount of 1,000,000 shares of the Companys restricted stock pursuant
to Rule 144 to be issued over the life of the contract. On June 1, 2016 Mr. Babb was appointed C.F.O. Retirement Plan Contribution: During the year ended June 30, 2016 (Successor)
and the period from July 1, 2014 until June 24, 2015 (Predecessor) the Company contributed $6,185 and $5,246 in matching contributions
to the Companys IRA plan. There were no contributions during the successor period from June 25, 2015 to June 30, 2015.</t>
  </si>
  <si>
    <t>14. COMMITMENTS AND CONTINGENCIES</t>
  </si>
  <si>
    <t>Commitments and Contingencies Disclosure [Abstract]</t>
  </si>
  <si>
    <t>COMMITMENTS AND CONTINGENCIES</t>
  </si>
  <si>
    <t>Freestone leases office space under a non-cancelable office lease which expires July 31, 2017. There was no lease expense during the successor period. The predecessor had no lease expense for either predecessor period. Future Minimum Lease payments are as follow
Year End June 30 Amount
2017 $ 22,605
2018 1,884
Total $ 24,489 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 One of the
contracts is with the brother of the former C.E.O of the Company.</t>
  </si>
  <si>
    <t>15. GOING CONCERN</t>
  </si>
  <si>
    <t>Organization, Consolidation and Presentation of Financial Statements [Abstract]</t>
  </si>
  <si>
    <t>GOING CONCERN</t>
  </si>
  <si>
    <t>As of the date of this annual report, there
is substantial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t>
  </si>
  <si>
    <t>16. SUBSEQUENT EVENTS</t>
  </si>
  <si>
    <t>Subsequent Events [Abstract]</t>
  </si>
  <si>
    <t>SUBSEQUENT EVENTS</t>
  </si>
  <si>
    <t>In July, 2016 the Company sold 500,000
shares of Common Stock for $25,000 cash. On July 31, 2016 the Company borrowed $60,000
from a stockholder under a one year note payable convertible into common stock at $.08 a share. On September 23, 2016 the Company modified
the terms of its note payable in connection with the purchase of CTR to deferr all principal and interest until March 15, 2017
at which time it will be due in full. On September 30, 2016 the Company issued
125,000 shares of common stock to its Chief Financial Officer for services render under his employment contract.</t>
  </si>
  <si>
    <t>2. SIGNIFICANT ACCOUNTING POLICIES (Policies)</t>
  </si>
  <si>
    <t>Basis of Presentation:</t>
  </si>
  <si>
    <t xml:space="preserve">The Company prepares its financial statements
on the accrual basis of accounting. The accompanying consolidated financial statements include the accounts
of the Company and its subsidiaries, all of which have a fiscal year end of June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Predecessor Accounting:</t>
  </si>
  <si>
    <t xml:space="preserve">On June 24, 2015 Freestone acquired 100% of
the outstanding common stock of CTR. The results of operations and cash flows from June 24, 2015 (the date of acquisition) through
June 30, 2015 are considered immaterial. The allocation of the purchase price and the estimated fair value of the assets acquired
and liabilities assumed are presented as of that date. (See Note 3) The operations of Freestone were insignificant in comparison
to CTR, so the consolidated financial statements included herein for the period from July 1, 2014 to June 24, 2015 are presented
under predecessor entity reporting wherein the prior historical information consists solely of CTRs balance sheet and results
of operations and cash flows. The consolidated financial statements as of June 30, 2015 and for the period from June 25, 2015 through
June 30, 2015 are presented under successor entity reporting. Because the results of operations and cash flows from June 24, 2015
(the date of acquisition) through June 30, 2015 are immaterial, they have been included in the predecessor period for reporting
purposes. Accordingly, only transactions directly associated with the purchase of CTR are included in the successor period. </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ly Issued Accounting Pronouncements:</t>
  </si>
  <si>
    <t>The Company does not expect the adoption of
recently issued accounting pronouncements to have a significant impact on the Companys results of operations, financial
position or cash flows.</t>
  </si>
  <si>
    <t>Income Taxes:</t>
  </si>
  <si>
    <t xml:space="preserve">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t>
  </si>
  <si>
    <t>Cash:</t>
  </si>
  <si>
    <t>Cash and cash equivalents include cash
in banks and short-term investments with original maturities of three months or less. The Company maintains deposits in a financial
institution which provides Federal Deposit Insurance Corporation coverage for interest bearing and non-interest bearing
transaction accounts of up to $250,000. At June 30, 2016, none of the Companys cash was in excess of federally
insured limits.</t>
  </si>
  <si>
    <t>Revenue Recognition:</t>
  </si>
  <si>
    <t>CTR recognizes revenue from the sale of products
in accordance with ASC 605. Revenue will be recognized only when all of the following criteria have been met:
 Persuasive evidence of an arrangement exists; and
 Ownership and all risks of loss have been transferred to buyer, which is generally upon delivery; and
 The price is fixed and determinable; and
 Collectability is reasonably assured. The three main sources of revenue are recognized
as follows:
 Revenues associated with tire disposals are recognized upon receipt of the tire by CTR; and
 Revenues associated with tire repairs are invoiced and recognized upon completion of repair and receipt of the tire by the customer; and
 Revenue associated with used tires and scrap sales are recognized upon delivery of the product to the customer.
 Revenue associated with sales of Petrozene is recognize upon delivery to the customer.</t>
  </si>
  <si>
    <t>Accounts Receivable:</t>
  </si>
  <si>
    <t>Accounts Receivable consists of accrued OTR
tire repair, disposal, recycling and used tire sales receivables due from customers and are unsecured. The receivables are generally
unsecured and such amounts are generally due within 30 to 45 days after the date of the invoice. Accounts Receivable
are carried at their face amount, less an allowance for doubtful accounts. CTRs policy is generally not to charge
interest on receivables after the invoice becomes past due. A receivable is considered past due if payments have not
been received within agreed upon invoice terms. Write offs are recorded at a time when a customer receivable is deemed uncollectible.
CTRs allowance for doubtful accounts was $4,000 and $0 as of June 30, 2016 and 2015, respectively.</t>
  </si>
  <si>
    <t>Shipping and Handling Costs:</t>
  </si>
  <si>
    <t>The Companys includes shipping and handlings
cost as part of cost of goods sold.</t>
  </si>
  <si>
    <t>Inventory:</t>
  </si>
  <si>
    <t xml:space="preserve">Inventory of the Company is carried at lower
of cost or market. At acquisition the Companys inventory was revalued at fair market value as part of the purchase price
allocation. The Companys inventory consists of processed rubber from disposed tires carried at cost of processing, and used
tires for sale carried at the cost of repairs. As of June 30, 2016 and June 30, 2015 inventory consisted of:
2016 2015
Crum Rubber for Processing $ 8,087 $ 10,246
Used Tire for Resale 49,945 111,754
Tire Oil 11,538 
$ 69,570 $ 122,000 </t>
  </si>
  <si>
    <t>Property, Plant and Equipment:</t>
  </si>
  <si>
    <t>Property, Plant and Equipment are carried at
the cost of acquisition or construction, and are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Gains and losses on dispositions of
equipment are in operating income. Depreciation and amortization are provided using the straight-line and accelerated methods over
the estimated useful lives of the assets as follows:
Buildings and Improvements 10 - 39 Years
Machinery and Equipment 7 Years
Automotive Equipment 5-7 Years
Office Furniture &amp; Equipment 5 Years
Collectable Art Work Not Depreciated</t>
  </si>
  <si>
    <t>Impairment of Long Lived Assets</t>
  </si>
  <si>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t>Asset Retirement Obligation:</t>
  </si>
  <si>
    <t xml:space="preserve">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s credit
adjusted risk-free rate in determining the abandonment liability. The abandonment liability is accreted with the passage of time
to its expected settlement fair value. Revisions to such estimates are recorded as adjustments to the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the
ARO. During 2016 and 2015, the Company recognized no accretion expense, as the properties were written down to
salvage value as of June 30, 2009. The amounts recognized for the ARO are based
upon numerous estimates and assumptions, including future abandonment costs, future recoverable quantities of oil and gas, future
inflation rates, and the credit adjusted risk-free interest rate. </t>
  </si>
  <si>
    <t>Stock-Based Compensation:</t>
  </si>
  <si>
    <t>The Company accounts for stock-based compensation
using a fair value based method whereby compensation cost is measured at the grant date based on the value of the services received
and is recognized over the service period.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 The Company does not have any employee benefit
or stock option plans.</t>
  </si>
  <si>
    <t>Fair Value Measurements:</t>
  </si>
  <si>
    <t>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Cash, accounts receivable, accounts payable
and other accrued expenses and other current assets and liabilities are carried at amounts which reasonably approximate their fair
values because of the relatively short maturity of those instrument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Reclassifications</t>
  </si>
  <si>
    <t>Certain accounts in the prior year financial
statements have been reclassified to conform with current year presentation.</t>
  </si>
  <si>
    <t>2. SIGNIFICANT ACCOUNTING POLICIES (Tables)</t>
  </si>
  <si>
    <t>Significant Accounting Policies Tables</t>
  </si>
  <si>
    <t>Schedule of Inventory</t>
  </si>
  <si>
    <t xml:space="preserve">2016 2015
Crum Rubber for Processing $ 8,087 $ 10,246
Used Tire for Resale 49,945 111,754
Tire Oil 11,538 
$ 69,570 $ 122,000 </t>
  </si>
  <si>
    <t>Depreciation and Amortization Method Over Useful Life</t>
  </si>
  <si>
    <t>Buildings and Improvements 10 - 39 Years
Machinery and Equipment 7 Years
Automotive Equipment 5-7 Years
Office Furniture &amp; Equipment 5 Years
Collectable Art Work Not Depreciated</t>
  </si>
  <si>
    <t>3. ACQUISITION OF C.C. CRAWFORD RETREADING CO., INC. (Tables)</t>
  </si>
  <si>
    <t>Acquisition Of C.c. Crawford Retreading Co. Inc. Tables</t>
  </si>
  <si>
    <t>Schedule of Acquired Assets</t>
  </si>
  <si>
    <t xml:space="preserve">Acquired assets:
Current assets
Cash $ 18,225
Accounts receivable 97,908
Inventory 122,000
Prepaid Expenses 49,000
Total Current Assets 287,133
Property, Plant and Equipment
Land 360,000
Buildings and improvements 700,000
Automotive equipment 78,100
Machinery and equipment 499,860
Total PP&amp;E 1,637,960
Total acquired assets 1,925,093
Assumed liabilities
Current liabilities
Accounts payable (103,379 )
Environmental liability (32,000 )
Current portion of long term debt (56,051 )
(191,430 )
Long Term Debt (84,913 )
Total assumed liabilities (276,343 )
Net Assets Acquired 1,648,750
Purchase Price 1,520,000
Bargain Purchase Gain $ 128,750 </t>
  </si>
  <si>
    <t>Proforma Statement of Operations</t>
  </si>
  <si>
    <t>FREESTONE RESOURCES, INC.
UNAUDITED PRO FORMA CONDENSED CONSOLIDATED STATEMENT OF OPERATIONS
Year Ended 6/30/2015
REVENUE
Tipping Fee Revenue $ 463,537
Tire Repair Revenue 432,039
Used Tire Sales 161,445
Oil &amp; Gas Revenue 2,723
Scrap Material Sales 57,999
Total Revenue 1,117,743
COSTS OF REVENUE
Tipping Fee Operations 255,345
Tire Repair and Sales 163,011
Tire Disposal 161,721
Cost of Petrozine 
Total Cost of Revenue 580,077
GROSS PROFIT 537,666
OPERATING EXPENSES
Lease Operating Cost 33,563
Loss on Equity Method Investment
Impairment of Equity method Investment
Impairment of Oil and Gas Investment
Selling 154,842
General and Administrative 590,060
Depreciation and Amortization 60,652
Gain on Sale of Asset (1,064 )
Total Operating Expense 838,053
INCOME (LOSS) FROM OPERATIONS (300,387 )
OTHER EXPENSES
Interest Expense, net (10,530 )
(10,530 )
INCOME (LOSS) BEFORE TAXES (310,917 )
PROVISION FOR INCOME TAXES 
NET INCOME(LOSS) $ (310,917 )</t>
  </si>
  <si>
    <t>6. PROPERTY, PLANT AND EQUIPMENT (Tables)</t>
  </si>
  <si>
    <t>Property Plant And Equipment Tables</t>
  </si>
  <si>
    <t>Property, Plant and Equipment</t>
  </si>
  <si>
    <t xml:space="preserve">2016 2015
Land $ 360,000 $ 360,000
Buildings and Improvements 700,000 700,000
Computers and Office Furniture 21,967 21,967
Automotive Equipment 120,585 78,100
Machinery and Equipment 505,878 499,860
Capital Lease Assets 56,738 
Oil and gas properties used for research and development  22,067
1,767,097 1,681,994
Less Accumulated Depreciation 125,436 16,564
$ 1,641,0661 $ 1,665,430 </t>
  </si>
  <si>
    <t>8. CAPITAL LEASE OBLIGATIONS (Tables)</t>
  </si>
  <si>
    <t>Capital Lease Obligations Tables</t>
  </si>
  <si>
    <t>Schedule of Capital Lease Obligations</t>
  </si>
  <si>
    <t xml:space="preserve">2016 2015
Lease payable bearing interest at 4.95% with monthly payments of $315 maturing August 2019. The lease is secured by equipment. $ 11,069 $ 
Lease payable bearing interest at 3.95% with monthly payments of $309 maturing December, 2020. The lease is secured by equipment. 14,969 
Lease payable bearing interest at 4.78% with monthly payments of $489 maturing September, 2020. The lease is secured by equipment. 22,905 
48,942 
Less current maturities (11,419 ) 
$ 37,523 $  </t>
  </si>
  <si>
    <t>Future maturities of capital lease obligations</t>
  </si>
  <si>
    <t xml:space="preserve">Year Ending June 30:
2017 $ 11,419
2018 $ 11,939
2019 $ 12,484
2020 $ 9,839
2021 $ 3,261
$ 48,942 </t>
  </si>
  <si>
    <t>9. NOTES PAYABLE (Tables)</t>
  </si>
  <si>
    <t>Notes Payable Tables</t>
  </si>
  <si>
    <t>Schedule of Notes Payable</t>
  </si>
  <si>
    <t xml:space="preserve">2016 2015
Note payable to bank bearing interest at 4.5% with monthly payment of $390 maturing September, 2017. The note is secured by an automobile $ 5,676 $ 9,989
Note payable to bank bearing interest at 6.5% with monthly payment of $4,892 maturing November, 2017. The note is secured by machinery and equipment 79,293 130,975
Note payable to bank bearing interest at 6.5% with monthly payment of $809 maturing April, 2020. The note is secured by a Truck. 32,853 
Note payable to vendor bearing interest at 6.0% with monthly payment of $800 maturing December, 2016. The note is unsecured. 4,718 
Note payable to officer bearing interest at 6.5% due April, 2017. The note is convertible into common stock at $.08 a share at maturity. The note is unsecured. 50,000 
Line of credit with Bank maximum of $75,000 bearing interest at 6.5% due March, 2017. The line is secured by accounts receivable. 70,000 
Note payable to seller in connection with purchase of CTR bearing interest at 12% maturing March, 2017. Interest only payable for the first year. Interest and principal due March, 2017. Secured by the common stock and assets of CTR 1,020,000 1,020,000
1,262,540 1,160,964
Less current maturities (1,212,261 ) (56,051 )
$ 50,279 $ 1,104,913 </t>
  </si>
  <si>
    <t>Future Maturities of Long-Term Debt</t>
  </si>
  <si>
    <t xml:space="preserve">Year Ending June 30:
2017 $ 1,212,261
2018 $ 33,549
2019 $ 8,881
2020 $ 7,849
$ 1,262,540 </t>
  </si>
  <si>
    <t>10. ASSET RETIREMENT OBLIGATIONS (Tables)</t>
  </si>
  <si>
    <t>Asset Retirement Obligations Tables</t>
  </si>
  <si>
    <t>Changes in Asset Retirement Obligations</t>
  </si>
  <si>
    <t xml:space="preserve">2016 (Successor) 2015 (Successor)
Asset retirement obligations beginning period $ 14,470 $ 14,470
Accretion expense 0 0
Assumed by Buyer of Property (14,470 ) 0
Asset retirement obligations, end of period $  $ 14,470 </t>
  </si>
  <si>
    <t>12. INCOME TAXES (Tables)</t>
  </si>
  <si>
    <t>Income Taxes Tables</t>
  </si>
  <si>
    <t>Income Tax Expense</t>
  </si>
  <si>
    <t xml:space="preserve">Years Ended June 30, 2016
2016 (Successor) 2015 (Predecessor)
Income tax (benefit) computed at
Federal statutory tax rate of 34% $ (809,000 ) $ (64,000 )
Non-Deductible Stock Compensation Expense 290,000 
Non-Deductible Stock Travel &amp; Entertainment 8,000 
Change in valuation allowance (510,000 ) (64,000 )
$  $  </t>
  </si>
  <si>
    <t>14. COMMITMENTS AND CONTINGENCIES (Tables)</t>
  </si>
  <si>
    <t>Commitments And Contingencies Tables</t>
  </si>
  <si>
    <t>Future Minimum Lease Payments</t>
  </si>
  <si>
    <t xml:space="preserve">Year End June 30 Amount
2017 $ 22,605
2018 1,884
Total $ 24,489 </t>
  </si>
  <si>
    <t>2. SIGNIFICANT ACCOUNTING POLICIES (Details) - USD ($)</t>
  </si>
  <si>
    <t>Total</t>
  </si>
  <si>
    <t>Crum Rubber for Processing</t>
  </si>
  <si>
    <t>Used Tire for Resale</t>
  </si>
  <si>
    <t>Tire Oil</t>
  </si>
  <si>
    <t>2. SIGNIFICANT ACCOUNTING POLICIES (Details 1)</t>
  </si>
  <si>
    <t>Machinery and Equipment</t>
  </si>
  <si>
    <t>7 years</t>
  </si>
  <si>
    <t>Office Furniture &amp; Equipment</t>
  </si>
  <si>
    <t>5 years</t>
  </si>
  <si>
    <t>Collectable Art Work</t>
  </si>
  <si>
    <t>Not Depreciated</t>
  </si>
  <si>
    <t>Minimum</t>
  </si>
  <si>
    <t>Buildings and Improvements</t>
  </si>
  <si>
    <t>10 years</t>
  </si>
  <si>
    <t>Automotive Equipment</t>
  </si>
  <si>
    <t>Maximum</t>
  </si>
  <si>
    <t>39 years</t>
  </si>
  <si>
    <t>3. ACQUISITION OF C.C. CRAWFORD RETREADING CO., INC. (Details)</t>
  </si>
  <si>
    <t>Jun. 24, 2015USD ($)</t>
  </si>
  <si>
    <t>Current assets</t>
  </si>
  <si>
    <t>Accounts receivable</t>
  </si>
  <si>
    <t>Prepaid Expenses</t>
  </si>
  <si>
    <t>Land</t>
  </si>
  <si>
    <t>Buildings and improvements</t>
  </si>
  <si>
    <t>Automotive equipment</t>
  </si>
  <si>
    <t>Machinery and equipment</t>
  </si>
  <si>
    <t>Total PP&amp;E</t>
  </si>
  <si>
    <t>Total acquired assets</t>
  </si>
  <si>
    <t>Current liabilities</t>
  </si>
  <si>
    <t>Long Term Debt</t>
  </si>
  <si>
    <t>Total assumed liabilities</t>
  </si>
  <si>
    <t>Net Assets Acquired</t>
  </si>
  <si>
    <t>Purchase Price</t>
  </si>
  <si>
    <t>3. ACQUISITION OF C.C. CRAWFORD RETREADING CO., INC. (Details 1)</t>
  </si>
  <si>
    <t>Jun. 30, 2015USD ($)</t>
  </si>
  <si>
    <t>REVENUE</t>
  </si>
  <si>
    <t>Total Revenue</t>
  </si>
  <si>
    <t>COSTS OF REVENUE</t>
  </si>
  <si>
    <t>Cost of Petrozine</t>
  </si>
  <si>
    <t>OPERATING EXPENSES</t>
  </si>
  <si>
    <t>Lease Operating Cost</t>
  </si>
  <si>
    <t>Loss on Equity Method Investment</t>
  </si>
  <si>
    <t>Impairment of Equity method Investment</t>
  </si>
  <si>
    <t>Impairment of Oil and Gas Investment</t>
  </si>
  <si>
    <t>Gain on Sale of Asset</t>
  </si>
  <si>
    <t>OTHER EXPENSES</t>
  </si>
  <si>
    <t>INCOME (LOSS) BEFORE TAXES</t>
  </si>
  <si>
    <t>PROVISION FOR INCOME TAXES</t>
  </si>
  <si>
    <t>NET INCOME(LOSS)</t>
  </si>
  <si>
    <t>6. PROPERTY, PLANT AND EQUIPMENT (Details) - USD ($)</t>
  </si>
  <si>
    <t>Total Property, Plant and Equipment</t>
  </si>
  <si>
    <t>Computers and Office Furniture</t>
  </si>
  <si>
    <t>Oil and gas properties used for research and development</t>
  </si>
  <si>
    <t>Less Accumulated Depreciation</t>
  </si>
  <si>
    <t>8. CAPITAL LEASE OBLIGATIONS (Details) - USD ($)</t>
  </si>
  <si>
    <t>Lease payable bearing interest at 4.95% with monthly payments of $315 maturing August 2019. The lease is secured by equipment.</t>
  </si>
  <si>
    <t>Lease payable bearing interest at 3.95% with monthly payments of $309 maturing December, 2020. The lease is secured by equipment.</t>
  </si>
  <si>
    <t>Lease payable bearing interest at 4.78% with monthly payments of $489 maturing September, 2020. The lease is secured by equipment.</t>
  </si>
  <si>
    <t>Capital lease obligations including current portion</t>
  </si>
  <si>
    <t>Less current maturities</t>
  </si>
  <si>
    <t>Capital lease obligations</t>
  </si>
  <si>
    <t>8. CAPITAL LEASE OBLIGATIONS (Details 1)</t>
  </si>
  <si>
    <t>Jun. 30, 2016USD ($)</t>
  </si>
  <si>
    <t>Capital Lease Obligations Details 1</t>
  </si>
  <si>
    <t>9. NOTES PAYABLE (Details) - USD ($)</t>
  </si>
  <si>
    <t>Notes Payable</t>
  </si>
  <si>
    <t>Note payable to bank bearing interest at 4.5% with monthly payment of $390 maturing September, 2017. The note is secured by an automobile</t>
  </si>
  <si>
    <t>Note payable to bank bearing interest at 6.5% with monthly payment of $4,892 maturing November, 2017. The note is secured by machinery and equipment</t>
  </si>
  <si>
    <t>Note payable to bank bearing interest at 6.5% with monthly payment of $809 maturing April, 2020. The note is secured by a Truck.</t>
  </si>
  <si>
    <t>Note payable to vendor bearing interest at 6.0% with monthly payment of $800 maturing December, 2016. The note is unsecured.</t>
  </si>
  <si>
    <t>Note payable to officer bearing interest at 6.5% due April, 2017. The note is convertible into common stock at $.08 a share at maturity. The note is unsecured.</t>
  </si>
  <si>
    <t>Line of credit with Bank maximum of $75,000 bearing interest at 6.5% due March, 2017. The line is secured by accounts receivable.</t>
  </si>
  <si>
    <t>Note payable to seller in connection with purchase of CTR bearing interest at 12% maturing March, 2017. Interest only payable for the first year. Interest and principal due March, 2017. Secured by the common stock and assets of CTR</t>
  </si>
  <si>
    <t>Notes payable including current maturities</t>
  </si>
  <si>
    <t>9. NOTES PAYABLE (Details 1)</t>
  </si>
  <si>
    <t>Notes Payable Details 1</t>
  </si>
  <si>
    <t>10. ASSET RETIREMENT OBLIGATIONS (Details) - USD ($)</t>
  </si>
  <si>
    <t>Asset retirement obligations beginning period</t>
  </si>
  <si>
    <t>Accretion expense</t>
  </si>
  <si>
    <t>Change in ARO estimate</t>
  </si>
  <si>
    <t>Asset retirement obligations, end of period</t>
  </si>
  <si>
    <t>12. INCOME TAXES (Details) - USD ($)</t>
  </si>
  <si>
    <t>Provision for income taxes</t>
  </si>
  <si>
    <t>Income tax (benefit) computed at Federal statutory tax rate of 34%</t>
  </si>
  <si>
    <t>Non-Deductible Stock Compensation Expense</t>
  </si>
  <si>
    <t>Non-Deductible Stock Travel &amp; Entertainment</t>
  </si>
  <si>
    <t>Change in valuation allowance</t>
  </si>
  <si>
    <t>14. COMMITMENTS AND CONTINGENCIES (Details)</t>
  </si>
  <si>
    <t>Commitments And Contingencies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8931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0276044</v>
      </c>
    </row>
    <row spans="1:4" r="15">
      <c s="4" r="A15" t="s">
        <v>25</v>
      </c>
      <c s="6" r="C15" t="n">
        <v>91238177</v>
      </c>
    </row>
    <row spans="1:4" r="16">
      <c s="4" r="A16" t="s">
        <v>26</v>
      </c>
      <c s="4" r="B16" t="s">
        <v>27</v>
      </c>
    </row>
    <row spans="1:4"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4" r="A2" t="s">
        <v>31</v>
      </c>
    </row>
    <row spans="1:3" r="3">
      <c s="3" r="A3" t="s">
        <v>32</v>
      </c>
    </row>
    <row spans="1:3" r="4">
      <c s="4" r="A4" t="s">
        <v>33</v>
      </c>
      <c s="7" r="B4" t="n">
        <v>29791</v>
      </c>
      <c s="7" r="C4" t="n">
        <v>38372</v>
      </c>
    </row>
    <row spans="1:3" r="5">
      <c s="4" r="A5" t="s">
        <v>34</v>
      </c>
      <c s="6" r="B5" t="n">
        <v>141134</v>
      </c>
      <c s="6" r="C5" t="n">
        <v>98208</v>
      </c>
    </row>
    <row spans="1:3" r="6">
      <c s="4" r="A6" t="s">
        <v>35</v>
      </c>
      <c s="6" r="B6" t="n">
        <v>69570</v>
      </c>
      <c s="6" r="C6" t="n">
        <v>122000</v>
      </c>
    </row>
    <row spans="1:3" r="7">
      <c s="4" r="A7" t="s">
        <v>36</v>
      </c>
      <c s="6" r="B7" t="n">
        <v>43497</v>
      </c>
      <c s="6" r="C7" t="n">
        <v>51151</v>
      </c>
    </row>
    <row spans="1:3" r="8">
      <c s="4" r="A8" t="s">
        <v>37</v>
      </c>
      <c s="6" r="B8" t="n">
        <v>283992</v>
      </c>
      <c s="6" r="C8" t="n">
        <v>309731</v>
      </c>
    </row>
    <row spans="1:3" r="9">
      <c s="4" r="A9" t="s">
        <v>38</v>
      </c>
      <c s="6" r="B9" t="n">
        <v>1641661</v>
      </c>
      <c s="6" r="C9" t="n">
        <v>1665430</v>
      </c>
    </row>
    <row spans="1:3" r="10">
      <c s="4" r="A10" t="s">
        <v>39</v>
      </c>
      <c s="6" r="B10" t="n">
        <v>1925653</v>
      </c>
      <c s="6" r="C10" t="n">
        <v>1975161</v>
      </c>
    </row>
    <row spans="1:3" r="11">
      <c s="3" r="A11" t="s">
        <v>40</v>
      </c>
    </row>
    <row spans="1:3" r="12">
      <c s="4" r="A12" t="s">
        <v>41</v>
      </c>
      <c s="6" r="B12" t="n">
        <v>86661</v>
      </c>
      <c s="6" r="C12" t="n">
        <v>51269</v>
      </c>
    </row>
    <row spans="1:3" r="13">
      <c s="4" r="A13" t="s">
        <v>42</v>
      </c>
      <c s="6" r="B13" t="n">
        <v>205382</v>
      </c>
      <c s="6" r="C13" t="n">
        <v>72777</v>
      </c>
    </row>
    <row spans="1:3" r="14">
      <c s="4" r="A14" t="s">
        <v>43</v>
      </c>
      <c s="6" r="B14" t="n">
        <v>400000</v>
      </c>
      <c s="6" r="C14" t="n">
        <v>32000</v>
      </c>
    </row>
    <row spans="1:3" r="15">
      <c s="4" r="A15" t="s">
        <v>44</v>
      </c>
      <c s="6" r="B15" t="n">
        <v>11419</v>
      </c>
      <c s="6" r="C15" t="n">
        <v>0</v>
      </c>
    </row>
    <row spans="1:3" r="16">
      <c s="4" r="A16" t="s">
        <v>45</v>
      </c>
      <c s="6" r="B16" t="n">
        <v>1212261</v>
      </c>
      <c s="6" r="C16" t="n">
        <v>56051</v>
      </c>
    </row>
    <row spans="1:3" r="17">
      <c s="4" r="A17" t="s">
        <v>46</v>
      </c>
      <c s="6" r="B17" t="n">
        <v>1915723</v>
      </c>
      <c s="6" r="C17" t="n">
        <v>212097</v>
      </c>
    </row>
    <row spans="1:3" r="18">
      <c s="4" r="A18" t="s">
        <v>47</v>
      </c>
      <c s="6" r="B18" t="n">
        <v>0</v>
      </c>
      <c s="6" r="C18" t="n">
        <v>14470</v>
      </c>
    </row>
    <row spans="1:3" r="19">
      <c s="4" r="A19" t="s">
        <v>48</v>
      </c>
      <c s="6" r="B19" t="n">
        <v>37523</v>
      </c>
      <c s="6" r="C19" t="n">
        <v>0</v>
      </c>
    </row>
    <row spans="1:3" r="20">
      <c s="4" r="A20" t="s">
        <v>49</v>
      </c>
      <c s="6" r="B20" t="n">
        <v>50279</v>
      </c>
      <c s="6" r="C20" t="n">
        <v>1104913</v>
      </c>
    </row>
    <row spans="1:3" r="21">
      <c s="4" r="A21" t="s">
        <v>50</v>
      </c>
      <c s="6" r="B21" t="n">
        <v>2003525</v>
      </c>
      <c s="6" r="C21" t="n">
        <v>1331480</v>
      </c>
    </row>
    <row spans="1:3" r="22">
      <c s="3" r="A22" t="s">
        <v>51</v>
      </c>
    </row>
    <row spans="1:3" r="23">
      <c s="4" r="A23" t="s">
        <v>52</v>
      </c>
      <c s="6" r="B23" t="n">
        <v>90613</v>
      </c>
      <c s="6" r="C23" t="n">
        <v>81088</v>
      </c>
    </row>
    <row spans="1:3" r="24">
      <c s="4" r="A24" t="s">
        <v>53</v>
      </c>
      <c s="6" r="B24" t="n">
        <v>20786503</v>
      </c>
      <c s="6" r="C24" t="n">
        <v>19488278</v>
      </c>
    </row>
    <row spans="1:3" r="25">
      <c s="4" r="A25" t="s">
        <v>54</v>
      </c>
      <c s="6" r="B25" t="n">
        <v>-21304159</v>
      </c>
      <c s="6" r="C25" t="n">
        <v>-18925985</v>
      </c>
    </row>
    <row spans="1:3" r="26">
      <c s="4" r="A26" t="s">
        <v>55</v>
      </c>
      <c s="6" r="B26" t="n">
        <v>-427043</v>
      </c>
      <c s="6" r="C26" t="n">
        <v>643381</v>
      </c>
    </row>
    <row spans="1:3" r="27">
      <c s="4" r="A27" t="s">
        <v>56</v>
      </c>
      <c s="6" r="B27" t="n">
        <v>349171</v>
      </c>
      <c s="6" r="C27" t="n">
        <v>300</v>
      </c>
    </row>
    <row spans="1:3" r="28">
      <c s="4" r="A28" t="s">
        <v>55</v>
      </c>
      <c s="6" r="B28" t="n">
        <v>-77872</v>
      </c>
      <c s="6" r="C28" t="n">
        <v>643681</v>
      </c>
    </row>
    <row spans="1:3" r="29">
      <c s="4" r="A29" t="s">
        <v>57</v>
      </c>
      <c s="7" r="B29" t="n">
        <v>1925653</v>
      </c>
      <c s="7" r="C29" t="n">
        <v>1975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spans="1:2" r="1">
      <c s="1" r="A1" t="s">
        <v>229</v>
      </c>
      <c s="2" r="B1" t="s">
        <v>1</v>
      </c>
    </row>
    <row spans="1:2" r="2">
      <c s="2" r="B2" t="s">
        <v>2</v>
      </c>
    </row>
    <row spans="1:2" r="3">
      <c s="3" r="A3" t="s">
        <v>166</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254</v>
      </c>
      <c s="4" r="B16" t="s">
        <v>255</v>
      </c>
    </row>
    <row spans="1:2" r="17">
      <c s="4" r="A17" t="s">
        <v>256</v>
      </c>
      <c s="4" r="B17" t="s">
        <v>257</v>
      </c>
    </row>
    <row spans="1:2" r="18">
      <c s="4" r="A18" t="s">
        <v>258</v>
      </c>
      <c s="4" r="B18" t="s">
        <v>259</v>
      </c>
    </row>
    <row spans="1:2" r="19">
      <c s="4" r="A19" t="s">
        <v>260</v>
      </c>
      <c s="4" r="B19" t="s">
        <v>261</v>
      </c>
    </row>
    <row spans="1:2" r="20">
      <c s="4" r="A20" t="s">
        <v>262</v>
      </c>
      <c s="4" r="B20"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64</v>
      </c>
      <c s="2" r="B1" t="s">
        <v>1</v>
      </c>
    </row>
    <row spans="1:2" r="2">
      <c s="2" r="B2" t="s">
        <v>2</v>
      </c>
    </row>
    <row spans="1:2" r="3">
      <c s="3" r="A3" t="s">
        <v>265</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70</v>
      </c>
      <c s="2" r="B1" t="s">
        <v>1</v>
      </c>
    </row>
    <row spans="1:2" r="2">
      <c s="2" r="B2" t="s">
        <v>2</v>
      </c>
    </row>
    <row spans="1:2" r="3">
      <c s="3" r="A3" t="s">
        <v>271</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80</v>
      </c>
      <c s="2" r="B1" t="s">
        <v>1</v>
      </c>
    </row>
    <row spans="1:2" r="2">
      <c s="2" r="B2" t="s">
        <v>2</v>
      </c>
    </row>
    <row spans="1:2" r="3">
      <c s="3" r="A3" t="s">
        <v>281</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86</v>
      </c>
      <c s="2" r="B1" t="s">
        <v>1</v>
      </c>
    </row>
    <row spans="1:2" r="2">
      <c s="2" r="B2" t="s">
        <v>2</v>
      </c>
    </row>
    <row spans="1:2" r="3">
      <c s="3" r="A3" t="s">
        <v>287</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8</v>
      </c>
      <c s="2" r="B1" t="s">
        <v>2</v>
      </c>
      <c s="2" r="C1" t="s">
        <v>30</v>
      </c>
    </row>
    <row spans="1:3" r="2">
      <c s="4" r="A2" t="s">
        <v>59</v>
      </c>
      <c s="7" r="B2" t="n">
        <v>4000</v>
      </c>
      <c s="7" r="C2" t="n">
        <v>0</v>
      </c>
    </row>
    <row spans="1:3" r="3">
      <c s="4" r="A3" t="s">
        <v>60</v>
      </c>
      <c s="7" r="B3" t="n">
        <v>125436</v>
      </c>
      <c s="7" r="C3" t="n">
        <v>16564</v>
      </c>
    </row>
    <row spans="1:3" r="4">
      <c s="4" r="A4" t="s">
        <v>61</v>
      </c>
      <c s="8" r="B4" t="n">
        <v>0.001</v>
      </c>
      <c s="8" r="C4" t="n">
        <v>0.001</v>
      </c>
    </row>
    <row spans="1:3" r="5">
      <c s="4" r="A5" t="s">
        <v>62</v>
      </c>
      <c s="6" r="B5" t="n">
        <v>100000000</v>
      </c>
      <c s="6" r="C5" t="n">
        <v>100000000</v>
      </c>
    </row>
    <row spans="1:3" r="6">
      <c s="4" r="A6" t="s">
        <v>63</v>
      </c>
      <c s="6" r="B6" t="n">
        <v>90613177</v>
      </c>
      <c s="6" r="C6" t="n">
        <v>81088177</v>
      </c>
    </row>
    <row spans="1:3" r="7">
      <c s="4" r="A7" t="s">
        <v>64</v>
      </c>
      <c s="6" r="B7" t="n">
        <v>90613177</v>
      </c>
      <c s="6" r="C7" t="n">
        <v>81088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65"/>
  </cols>
  <sheetData>
    <row spans="1:2" r="1">
      <c s="1" r="A1" t="s">
        <v>300</v>
      </c>
      <c s="2" r="B1" t="s">
        <v>1</v>
      </c>
    </row>
    <row spans="1:2" r="2">
      <c s="2" r="B2" t="s">
        <v>2</v>
      </c>
    </row>
    <row spans="1:2" r="3">
      <c s="3" r="A3" t="s">
        <v>301</v>
      </c>
    </row>
    <row spans="1:2" r="4">
      <c s="4" r="A4" t="s">
        <v>302</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304</v>
      </c>
      <c s="2" r="B1" t="s">
        <v>2</v>
      </c>
      <c s="2" r="C1" t="s">
        <v>30</v>
      </c>
      <c s="2" r="D1" t="s">
        <v>66</v>
      </c>
    </row>
    <row spans="1:4" r="2">
      <c s="4" r="A2" t="s">
        <v>305</v>
      </c>
      <c s="7" r="D2" t="n">
        <v>122000</v>
      </c>
    </row>
    <row spans="1:4" r="3">
      <c s="4" r="A3" t="s">
        <v>31</v>
      </c>
    </row>
    <row spans="1:4" r="4">
      <c s="4" r="A4" t="s">
        <v>306</v>
      </c>
      <c s="7" r="B4" t="n">
        <v>8087</v>
      </c>
    </row>
    <row spans="1:4" r="5">
      <c s="4" r="A5" t="s">
        <v>307</v>
      </c>
      <c s="6" r="B5" t="n">
        <v>49945</v>
      </c>
    </row>
    <row spans="1:4" r="6">
      <c s="4" r="A6" t="s">
        <v>308</v>
      </c>
      <c s="6" r="B6" t="n">
        <v>11538</v>
      </c>
    </row>
    <row spans="1:4" r="7">
      <c s="4" r="A7" t="s">
        <v>305</v>
      </c>
      <c s="7" r="B7" t="n">
        <v>69570</v>
      </c>
      <c s="7" r="C7" t="n">
        <v>122000</v>
      </c>
    </row>
    <row spans="1:4" r="8">
      <c s="4" r="A8" t="s">
        <v>105</v>
      </c>
    </row>
    <row spans="1:4" r="9">
      <c s="4" r="A9" t="s">
        <v>306</v>
      </c>
      <c s="6" r="C9" t="n">
        <v>10246</v>
      </c>
    </row>
    <row spans="1:4" r="10">
      <c s="4" r="A10" t="s">
        <v>307</v>
      </c>
      <c s="6" r="C10" t="n">
        <v>111754</v>
      </c>
    </row>
    <row spans="1:4" r="11">
      <c s="4" r="A11" t="s">
        <v>308</v>
      </c>
      <c s="6" r="C11" t="n">
        <v>0</v>
      </c>
    </row>
    <row spans="1:4" r="12">
      <c s="4" r="A12" t="s">
        <v>305</v>
      </c>
      <c s="7" r="C12" t="n">
        <v>12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6"/>
  </cols>
  <sheetData>
    <row spans="1:2" r="1">
      <c s="1" r="A1" t="s">
        <v>309</v>
      </c>
      <c s="2" r="B1" t="s">
        <v>1</v>
      </c>
    </row>
    <row spans="1:2" r="2">
      <c s="2" r="B2" t="s">
        <v>2</v>
      </c>
    </row>
    <row spans="1:2" r="3">
      <c s="4" r="A3" t="s">
        <v>310</v>
      </c>
      <c s="4" r="B3" t="s">
        <v>311</v>
      </c>
    </row>
    <row spans="1:2" r="4">
      <c s="4" r="A4" t="s">
        <v>312</v>
      </c>
      <c s="4" r="B4" t="s">
        <v>313</v>
      </c>
    </row>
    <row spans="1:2" r="5">
      <c s="4" r="A5" t="s">
        <v>314</v>
      </c>
      <c s="4" r="B5" t="s">
        <v>315</v>
      </c>
    </row>
    <row spans="1:2" r="6">
      <c s="4" r="A6" t="s">
        <v>316</v>
      </c>
    </row>
    <row spans="1:2" r="7">
      <c s="4" r="A7" t="s">
        <v>317</v>
      </c>
      <c s="4" r="B7" t="s">
        <v>318</v>
      </c>
    </row>
    <row spans="1:2" r="8">
      <c s="4" r="A8" t="s">
        <v>319</v>
      </c>
      <c s="4" r="B8" t="s">
        <v>313</v>
      </c>
    </row>
    <row spans="1:2" r="9">
      <c s="4" r="A9" t="s">
        <v>320</v>
      </c>
    </row>
    <row spans="1:2" r="10">
      <c s="4" r="A10" t="s">
        <v>317</v>
      </c>
      <c s="4" r="B10" t="s">
        <v>321</v>
      </c>
    </row>
    <row spans="1:2" r="11">
      <c s="4" r="A11" t="s">
        <v>319</v>
      </c>
      <c s="4" r="B11"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21"/>
  </cols>
  <sheetData>
    <row spans="1:2" r="1">
      <c s="1" r="A1" t="s">
        <v>322</v>
      </c>
      <c s="2" r="B1" t="s">
        <v>323</v>
      </c>
    </row>
    <row spans="1:2" r="2">
      <c s="3" r="A2" t="s">
        <v>324</v>
      </c>
    </row>
    <row spans="1:2" r="3">
      <c s="4" r="A3" t="s">
        <v>33</v>
      </c>
      <c s="7" r="B3" t="n">
        <v>18225</v>
      </c>
    </row>
    <row spans="1:2" r="4">
      <c s="4" r="A4" t="s">
        <v>325</v>
      </c>
      <c s="6" r="B4" t="n">
        <v>97908</v>
      </c>
    </row>
    <row spans="1:2" r="5">
      <c s="4" r="A5" t="s">
        <v>35</v>
      </c>
      <c s="6" r="B5" t="n">
        <v>122000</v>
      </c>
    </row>
    <row spans="1:2" r="6">
      <c s="4" r="A6" t="s">
        <v>326</v>
      </c>
      <c s="6" r="B6" t="n">
        <v>49000</v>
      </c>
    </row>
    <row spans="1:2" r="7">
      <c s="4" r="A7" t="s">
        <v>37</v>
      </c>
      <c s="6" r="B7" t="n">
        <v>287133</v>
      </c>
    </row>
    <row spans="1:2" r="8">
      <c s="3" r="A8" t="s">
        <v>278</v>
      </c>
    </row>
    <row spans="1:2" r="9">
      <c s="4" r="A9" t="s">
        <v>327</v>
      </c>
      <c s="6" r="B9" t="n">
        <v>360000</v>
      </c>
    </row>
    <row spans="1:2" r="10">
      <c s="4" r="A10" t="s">
        <v>328</v>
      </c>
      <c s="6" r="B10" t="n">
        <v>700000</v>
      </c>
    </row>
    <row spans="1:2" r="11">
      <c s="4" r="A11" t="s">
        <v>329</v>
      </c>
      <c s="6" r="B11" t="n">
        <v>78100</v>
      </c>
    </row>
    <row spans="1:2" r="12">
      <c s="4" r="A12" t="s">
        <v>330</v>
      </c>
      <c s="6" r="B12" t="n">
        <v>499860</v>
      </c>
    </row>
    <row spans="1:2" r="13">
      <c s="4" r="A13" t="s">
        <v>331</v>
      </c>
      <c s="6" r="B13" t="n">
        <v>1637960</v>
      </c>
    </row>
    <row spans="1:2" r="14">
      <c s="4" r="A14" t="s">
        <v>332</v>
      </c>
      <c s="6" r="B14" t="n">
        <v>1925093</v>
      </c>
    </row>
    <row spans="1:2" r="15">
      <c s="3" r="A15" t="s">
        <v>333</v>
      </c>
    </row>
    <row spans="1:2" r="16">
      <c s="4" r="A16" t="s">
        <v>41</v>
      </c>
      <c s="6" r="B16" t="n">
        <v>-103379</v>
      </c>
    </row>
    <row spans="1:2" r="17">
      <c s="4" r="A17" t="s">
        <v>43</v>
      </c>
      <c s="6" r="B17" t="n">
        <v>-32000</v>
      </c>
    </row>
    <row spans="1:2" r="18">
      <c s="4" r="A18" t="s">
        <v>45</v>
      </c>
      <c s="6" r="B18" t="n">
        <v>-56051</v>
      </c>
    </row>
    <row spans="1:2" r="19">
      <c s="4" r="A19" t="s">
        <v>46</v>
      </c>
      <c s="6" r="B19" t="n">
        <v>-191430</v>
      </c>
    </row>
    <row spans="1:2" r="20">
      <c s="4" r="A20" t="s">
        <v>334</v>
      </c>
      <c s="6" r="B20" t="n">
        <v>-84913</v>
      </c>
    </row>
    <row spans="1:2" r="21">
      <c s="4" r="A21" t="s">
        <v>335</v>
      </c>
      <c s="6" r="B21" t="n">
        <v>-276343</v>
      </c>
    </row>
    <row spans="1:2" r="22">
      <c s="4" r="A22" t="s">
        <v>336</v>
      </c>
      <c s="6" r="B22" t="n">
        <v>1648750</v>
      </c>
    </row>
    <row spans="1:2" r="23">
      <c s="4" r="A23" t="s">
        <v>337</v>
      </c>
      <c s="6" r="B23" t="n">
        <v>1520000</v>
      </c>
    </row>
    <row spans="1:2" r="24">
      <c s="4" r="A24" t="s">
        <v>90</v>
      </c>
      <c s="7" r="B24" t="n">
        <v>128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21"/>
  </cols>
  <sheetData>
    <row spans="1:2" r="1">
      <c s="1" r="A1" t="s">
        <v>338</v>
      </c>
      <c s="2" r="B1" t="s">
        <v>1</v>
      </c>
    </row>
    <row spans="1:2" r="2">
      <c s="2" r="B2" t="s">
        <v>339</v>
      </c>
    </row>
    <row spans="1:2" r="3">
      <c s="3" r="A3" t="s">
        <v>340</v>
      </c>
    </row>
    <row spans="1:2" r="4">
      <c s="4" r="A4" t="s">
        <v>69</v>
      </c>
      <c s="7" r="B4" t="n">
        <v>463537</v>
      </c>
    </row>
    <row spans="1:2" r="5">
      <c s="4" r="A5" t="s">
        <v>70</v>
      </c>
      <c s="6" r="B5" t="n">
        <v>432039</v>
      </c>
    </row>
    <row spans="1:2" r="6">
      <c s="4" r="A6" t="s">
        <v>71</v>
      </c>
      <c s="6" r="B6" t="n">
        <v>161445</v>
      </c>
    </row>
    <row spans="1:2" r="7">
      <c s="4" r="A7" t="s">
        <v>72</v>
      </c>
      <c s="6" r="B7" t="n">
        <v>2723</v>
      </c>
    </row>
    <row spans="1:2" r="8">
      <c s="4" r="A8" t="s">
        <v>73</v>
      </c>
      <c s="6" r="B8" t="n">
        <v>57999</v>
      </c>
    </row>
    <row spans="1:2" r="9">
      <c s="4" r="A9" t="s">
        <v>341</v>
      </c>
      <c s="6" r="B9" t="n">
        <v>1117743</v>
      </c>
    </row>
    <row spans="1:2" r="10">
      <c s="3" r="A10" t="s">
        <v>342</v>
      </c>
    </row>
    <row spans="1:2" r="11">
      <c s="4" r="A11" t="s">
        <v>76</v>
      </c>
      <c s="6" r="B11" t="n">
        <v>255345</v>
      </c>
    </row>
    <row spans="1:2" r="12">
      <c s="4" r="A12" t="s">
        <v>77</v>
      </c>
      <c s="6" r="B12" t="n">
        <v>163011</v>
      </c>
    </row>
    <row spans="1:2" r="13">
      <c s="4" r="A13" t="s">
        <v>78</v>
      </c>
      <c s="6" r="B13" t="n">
        <v>161721</v>
      </c>
    </row>
    <row spans="1:2" r="14">
      <c s="4" r="A14" t="s">
        <v>343</v>
      </c>
      <c s="6" r="B14" t="n">
        <v>0</v>
      </c>
    </row>
    <row spans="1:2" r="15">
      <c s="4" r="A15" t="s">
        <v>79</v>
      </c>
      <c s="6" r="B15" t="n">
        <v>580077</v>
      </c>
    </row>
    <row spans="1:2" r="16">
      <c s="4" r="A16" t="s">
        <v>80</v>
      </c>
      <c s="6" r="B16" t="n">
        <v>537666</v>
      </c>
    </row>
    <row spans="1:2" r="17">
      <c s="3" r="A17" t="s">
        <v>344</v>
      </c>
    </row>
    <row spans="1:2" r="18">
      <c s="4" r="A18" t="s">
        <v>345</v>
      </c>
      <c s="6" r="B18" t="n">
        <v>33563</v>
      </c>
    </row>
    <row spans="1:2" r="19">
      <c s="4" r="A19" t="s">
        <v>346</v>
      </c>
      <c s="6" r="B19" t="n">
        <v>0</v>
      </c>
    </row>
    <row spans="1:2" r="20">
      <c s="4" r="A20" t="s">
        <v>347</v>
      </c>
      <c s="6" r="B20" t="n">
        <v>0</v>
      </c>
    </row>
    <row spans="1:2" r="21">
      <c s="4" r="A21" t="s">
        <v>348</v>
      </c>
      <c s="6" r="B21" t="n">
        <v>0</v>
      </c>
    </row>
    <row spans="1:2" r="22">
      <c s="4" r="A22" t="s">
        <v>83</v>
      </c>
      <c s="6" r="B22" t="n">
        <v>154842</v>
      </c>
    </row>
    <row spans="1:2" r="23">
      <c s="4" r="A23" t="s">
        <v>84</v>
      </c>
      <c s="6" r="B23" t="n">
        <v>590060</v>
      </c>
    </row>
    <row spans="1:2" r="24">
      <c s="4" r="A24" t="s">
        <v>85</v>
      </c>
      <c s="6" r="B24" t="n">
        <v>60652</v>
      </c>
    </row>
    <row spans="1:2" r="25">
      <c s="4" r="A25" t="s">
        <v>349</v>
      </c>
      <c s="6" r="B25" t="n">
        <v>-1064</v>
      </c>
    </row>
    <row spans="1:2" r="26">
      <c s="4" r="A26" t="s">
        <v>87</v>
      </c>
      <c s="6" r="B26" t="n">
        <v>838053</v>
      </c>
    </row>
    <row spans="1:2" r="27">
      <c s="4" r="A27" t="s">
        <v>88</v>
      </c>
      <c s="6" r="B27" t="n">
        <v>-300387</v>
      </c>
    </row>
    <row spans="1:2" r="28">
      <c s="3" r="A28" t="s">
        <v>350</v>
      </c>
    </row>
    <row spans="1:2" r="29">
      <c s="4" r="A29" t="s">
        <v>91</v>
      </c>
      <c s="6" r="B29" t="n">
        <v>-10530</v>
      </c>
    </row>
    <row spans="1:2" r="30">
      <c s="4" r="A30" t="s">
        <v>92</v>
      </c>
      <c s="6" r="B30" t="n">
        <v>-10530</v>
      </c>
    </row>
    <row spans="1:2" r="31">
      <c s="4" r="A31" t="s">
        <v>351</v>
      </c>
      <c s="6" r="B31" t="n">
        <v>-310917</v>
      </c>
    </row>
    <row spans="1:2" r="32">
      <c s="4" r="A32" t="s">
        <v>352</v>
      </c>
      <c s="6" r="B32" t="n">
        <v>0</v>
      </c>
    </row>
    <row spans="1:2" r="33">
      <c s="4" r="A33" t="s">
        <v>353</v>
      </c>
      <c s="7" r="B33" t="n">
        <v>-3109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354</v>
      </c>
      <c s="2" r="B1" t="s">
        <v>2</v>
      </c>
      <c s="2" r="C1" t="s">
        <v>30</v>
      </c>
      <c s="2" r="D1" t="s">
        <v>66</v>
      </c>
    </row>
    <row spans="1:4" r="2">
      <c s="4" r="A2" t="s">
        <v>327</v>
      </c>
      <c s="7" r="D2" t="n">
        <v>360000</v>
      </c>
    </row>
    <row spans="1:4" r="3">
      <c s="4" r="A3" t="s">
        <v>317</v>
      </c>
      <c s="6" r="D3" t="n">
        <v>700000</v>
      </c>
    </row>
    <row spans="1:4" r="4">
      <c s="4" r="A4" t="s">
        <v>319</v>
      </c>
      <c s="6" r="D4" t="n">
        <v>78100</v>
      </c>
    </row>
    <row spans="1:4" r="5">
      <c s="4" r="A5" t="s">
        <v>310</v>
      </c>
      <c s="6" r="D5" t="n">
        <v>499860</v>
      </c>
    </row>
    <row spans="1:4" r="6">
      <c s="4" r="A6" t="s">
        <v>355</v>
      </c>
      <c s="7" r="D6" t="n">
        <v>1637960</v>
      </c>
    </row>
    <row spans="1:4" r="7">
      <c s="4" r="A7" t="s">
        <v>31</v>
      </c>
    </row>
    <row spans="1:4" r="8">
      <c s="4" r="A8" t="s">
        <v>327</v>
      </c>
      <c s="7" r="B8" t="n">
        <v>360000</v>
      </c>
    </row>
    <row spans="1:4" r="9">
      <c s="4" r="A9" t="s">
        <v>317</v>
      </c>
      <c s="6" r="B9" t="n">
        <v>700000</v>
      </c>
    </row>
    <row spans="1:4" r="10">
      <c s="4" r="A10" t="s">
        <v>356</v>
      </c>
      <c s="6" r="B10" t="n">
        <v>21967</v>
      </c>
    </row>
    <row spans="1:4" r="11">
      <c s="4" r="A11" t="s">
        <v>319</v>
      </c>
      <c s="6" r="B11" t="n">
        <v>120585</v>
      </c>
    </row>
    <row spans="1:4" r="12">
      <c s="4" r="A12" t="s">
        <v>310</v>
      </c>
      <c s="6" r="B12" t="n">
        <v>505878</v>
      </c>
    </row>
    <row spans="1:4" r="13">
      <c s="4" r="A13" t="s">
        <v>357</v>
      </c>
      <c s="6" r="B13" t="n">
        <v>0</v>
      </c>
    </row>
    <row spans="1:4" r="14">
      <c s="4" r="A14" t="s">
        <v>305</v>
      </c>
      <c s="6" r="B14" t="n">
        <v>1767097</v>
      </c>
    </row>
    <row spans="1:4" r="15">
      <c s="4" r="A15" t="s">
        <v>358</v>
      </c>
      <c s="6" r="B15" t="n">
        <v>125436</v>
      </c>
      <c s="7" r="C15" t="n">
        <v>16564</v>
      </c>
    </row>
    <row spans="1:4" r="16">
      <c s="4" r="A16" t="s">
        <v>355</v>
      </c>
      <c s="7" r="B16" t="n">
        <v>1641661</v>
      </c>
      <c s="6" r="C16" t="n">
        <v>1665430</v>
      </c>
    </row>
    <row spans="1:4" r="17">
      <c s="4" r="A17" t="s">
        <v>105</v>
      </c>
    </row>
    <row spans="1:4" r="18">
      <c s="4" r="A18" t="s">
        <v>327</v>
      </c>
      <c s="6" r="C18" t="n">
        <v>360000</v>
      </c>
    </row>
    <row spans="1:4" r="19">
      <c s="4" r="A19" t="s">
        <v>317</v>
      </c>
      <c s="6" r="C19" t="n">
        <v>700000</v>
      </c>
    </row>
    <row spans="1:4" r="20">
      <c s="4" r="A20" t="s">
        <v>356</v>
      </c>
      <c s="6" r="C20" t="n">
        <v>21967</v>
      </c>
    </row>
    <row spans="1:4" r="21">
      <c s="4" r="A21" t="s">
        <v>319</v>
      </c>
      <c s="6" r="C21" t="n">
        <v>78100</v>
      </c>
    </row>
    <row spans="1:4" r="22">
      <c s="4" r="A22" t="s">
        <v>310</v>
      </c>
      <c s="6" r="C22" t="n">
        <v>499860</v>
      </c>
    </row>
    <row spans="1:4" r="23">
      <c s="4" r="A23" t="s">
        <v>357</v>
      </c>
      <c s="6" r="C23" t="n">
        <v>22067</v>
      </c>
    </row>
    <row spans="1:4" r="24">
      <c s="4" r="A24" t="s">
        <v>305</v>
      </c>
      <c s="6" r="C24" t="n">
        <v>1681994</v>
      </c>
    </row>
    <row spans="1:4" r="25">
      <c s="4" r="A25" t="s">
        <v>358</v>
      </c>
      <c s="6" r="C25" t="n">
        <v>16564</v>
      </c>
    </row>
    <row spans="1:4" r="26">
      <c s="4" r="A26" t="s">
        <v>355</v>
      </c>
      <c s="7" r="C26" t="n">
        <v>16654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30</v>
      </c>
    </row>
    <row spans="1:3" r="2">
      <c s="4" r="A2" t="s">
        <v>31</v>
      </c>
    </row>
    <row spans="1:3" r="3">
      <c s="4" r="A3" t="s">
        <v>360</v>
      </c>
      <c s="7" r="B3" t="n">
        <v>11069</v>
      </c>
    </row>
    <row spans="1:3" r="4">
      <c s="4" r="A4" t="s">
        <v>361</v>
      </c>
      <c s="6" r="B4" t="n">
        <v>14969</v>
      </c>
    </row>
    <row spans="1:3" r="5">
      <c s="4" r="A5" t="s">
        <v>362</v>
      </c>
      <c s="6" r="B5" t="n">
        <v>22905</v>
      </c>
    </row>
    <row spans="1:3" r="6">
      <c s="4" r="A6" t="s">
        <v>363</v>
      </c>
      <c s="6" r="B6" t="n">
        <v>48942</v>
      </c>
    </row>
    <row spans="1:3" r="7">
      <c s="4" r="A7" t="s">
        <v>364</v>
      </c>
      <c s="6" r="B7" t="n">
        <v>-11419</v>
      </c>
      <c s="7" r="C7" t="n">
        <v>0</v>
      </c>
    </row>
    <row spans="1:3" r="8">
      <c s="4" r="A8" t="s">
        <v>365</v>
      </c>
      <c s="7" r="B8" t="n">
        <v>37523</v>
      </c>
      <c s="6" r="C8" t="n">
        <v>0</v>
      </c>
    </row>
    <row spans="1:3" r="9">
      <c s="4" r="A9" t="s">
        <v>105</v>
      </c>
    </row>
    <row spans="1:3" r="10">
      <c s="4" r="A10" t="s">
        <v>360</v>
      </c>
      <c s="6" r="C10" t="n">
        <v>0</v>
      </c>
    </row>
    <row spans="1:3" r="11">
      <c s="4" r="A11" t="s">
        <v>361</v>
      </c>
      <c s="6" r="C11" t="n">
        <v>0</v>
      </c>
    </row>
    <row spans="1:3" r="12">
      <c s="4" r="A12" t="s">
        <v>362</v>
      </c>
      <c s="6" r="C12" t="n">
        <v>0</v>
      </c>
    </row>
    <row spans="1:3" r="13">
      <c s="4" r="A13" t="s">
        <v>363</v>
      </c>
      <c s="6" r="C13" t="n">
        <v>0</v>
      </c>
    </row>
    <row spans="1:3" r="14">
      <c s="4" r="A14" t="s">
        <v>364</v>
      </c>
      <c s="6" r="C14" t="n">
        <v>0</v>
      </c>
    </row>
    <row spans="1:3" r="15">
      <c s="4" r="A15" t="s">
        <v>365</v>
      </c>
      <c s="7" r="C15"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s="1" r="A1" t="s">
        <v>366</v>
      </c>
      <c s="2" r="B1" t="s">
        <v>367</v>
      </c>
    </row>
    <row spans="1:2" r="2">
      <c s="3" r="A2" t="s">
        <v>368</v>
      </c>
    </row>
    <row spans="1:2" r="3">
      <c s="6" r="A3" t="n">
        <v>2017</v>
      </c>
      <c s="7" r="B3" t="n">
        <v>11419</v>
      </c>
    </row>
    <row spans="1:2" r="4">
      <c s="6" r="A4" t="n">
        <v>2018</v>
      </c>
      <c s="6" r="B4" t="n">
        <v>11939</v>
      </c>
    </row>
    <row spans="1:2" r="5">
      <c s="6" r="A5" t="n">
        <v>2019</v>
      </c>
      <c s="6" r="B5" t="n">
        <v>12484</v>
      </c>
    </row>
    <row spans="1:2" r="6">
      <c s="6" r="A6" t="n">
        <v>2020</v>
      </c>
      <c s="6" r="B6" t="n">
        <v>9839</v>
      </c>
    </row>
    <row spans="1:2" r="7">
      <c s="6" r="A7" t="n">
        <v>2021</v>
      </c>
      <c s="7" r="B7" t="n">
        <v>32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30</v>
      </c>
    </row>
    <row spans="1:3" r="2">
      <c s="4" r="A2" t="s">
        <v>364</v>
      </c>
      <c s="7" r="B2" t="n">
        <v>1212261</v>
      </c>
    </row>
    <row spans="1:3" r="3">
      <c s="4" r="A3" t="s">
        <v>370</v>
      </c>
      <c s="6" r="B3" t="n">
        <v>1262540</v>
      </c>
    </row>
    <row spans="1:3" r="4">
      <c s="4" r="A4" t="s">
        <v>31</v>
      </c>
    </row>
    <row spans="1:3" r="5">
      <c s="4" r="A5" t="s">
        <v>371</v>
      </c>
      <c s="6" r="B5" t="n">
        <v>5676</v>
      </c>
    </row>
    <row spans="1:3" r="6">
      <c s="4" r="A6" t="s">
        <v>372</v>
      </c>
      <c s="6" r="B6" t="n">
        <v>79293</v>
      </c>
    </row>
    <row spans="1:3" r="7">
      <c s="4" r="A7" t="s">
        <v>373</v>
      </c>
      <c s="6" r="B7" t="n">
        <v>32853</v>
      </c>
    </row>
    <row spans="1:3" r="8">
      <c s="4" r="A8" t="s">
        <v>374</v>
      </c>
      <c s="6" r="B8" t="n">
        <v>4718</v>
      </c>
    </row>
    <row spans="1:3" r="9">
      <c s="4" r="A9" t="s">
        <v>375</v>
      </c>
      <c s="6" r="B9" t="n">
        <v>50000</v>
      </c>
    </row>
    <row spans="1:3" r="10">
      <c s="4" r="A10" t="s">
        <v>376</v>
      </c>
      <c s="6" r="B10" t="n">
        <v>70000</v>
      </c>
    </row>
    <row spans="1:3" r="11">
      <c s="4" r="A11" t="s">
        <v>377</v>
      </c>
      <c s="6" r="B11" t="n">
        <v>1020000</v>
      </c>
    </row>
    <row spans="1:3" r="12">
      <c s="4" r="A12" t="s">
        <v>378</v>
      </c>
      <c s="6" r="B12" t="n">
        <v>1262540</v>
      </c>
    </row>
    <row spans="1:3" r="13">
      <c s="4" r="A13" t="s">
        <v>364</v>
      </c>
      <c s="6" r="B13" t="n">
        <v>-1212261</v>
      </c>
    </row>
    <row spans="1:3" r="14">
      <c s="4" r="A14" t="s">
        <v>370</v>
      </c>
      <c s="7" r="B14" t="n">
        <v>50279</v>
      </c>
    </row>
    <row spans="1:3" r="15">
      <c s="4" r="A15" t="s">
        <v>105</v>
      </c>
    </row>
    <row spans="1:3" r="16">
      <c s="4" r="A16" t="s">
        <v>371</v>
      </c>
      <c s="7" r="C16" t="n">
        <v>9989</v>
      </c>
    </row>
    <row spans="1:3" r="17">
      <c s="4" r="A17" t="s">
        <v>372</v>
      </c>
      <c s="6" r="C17" t="n">
        <v>130975</v>
      </c>
    </row>
    <row spans="1:3" r="18">
      <c s="4" r="A18" t="s">
        <v>373</v>
      </c>
      <c s="6" r="C18" t="n">
        <v>0</v>
      </c>
    </row>
    <row spans="1:3" r="19">
      <c s="4" r="A19" t="s">
        <v>374</v>
      </c>
      <c s="6" r="C19" t="n">
        <v>0</v>
      </c>
    </row>
    <row spans="1:3" r="20">
      <c s="4" r="A20" t="s">
        <v>375</v>
      </c>
      <c s="6" r="C20" t="n">
        <v>0</v>
      </c>
    </row>
    <row spans="1:3" r="21">
      <c s="4" r="A21" t="s">
        <v>376</v>
      </c>
      <c s="6" r="C21" t="n">
        <v>0</v>
      </c>
    </row>
    <row spans="1:3" r="22">
      <c s="4" r="A22" t="s">
        <v>377</v>
      </c>
      <c s="6" r="C22" t="n">
        <v>1020000</v>
      </c>
    </row>
    <row spans="1:3" r="23">
      <c s="4" r="A23" t="s">
        <v>378</v>
      </c>
      <c s="6" r="C23" t="n">
        <v>1160964</v>
      </c>
    </row>
    <row spans="1:3" r="24">
      <c s="4" r="A24" t="s">
        <v>364</v>
      </c>
      <c s="6" r="C24" t="n">
        <v>-56051</v>
      </c>
    </row>
    <row spans="1:3" r="25">
      <c s="4" r="A25" t="s">
        <v>370</v>
      </c>
      <c s="7" r="C25" t="n">
        <v>11049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65</v>
      </c>
      <c s="2" r="B1" t="s">
        <v>30</v>
      </c>
      <c s="2" r="C1" t="s">
        <v>2</v>
      </c>
      <c s="2" r="D1" t="s">
        <v>66</v>
      </c>
    </row>
    <row spans="1:4" r="2">
      <c s="4" r="A2" t="s">
        <v>67</v>
      </c>
    </row>
    <row spans="1:4" r="3">
      <c s="3" r="A3" t="s">
        <v>68</v>
      </c>
    </row>
    <row spans="1:4" r="4">
      <c s="4" r="A4" t="s">
        <v>69</v>
      </c>
      <c s="7" r="B4" t="n">
        <v>0</v>
      </c>
      <c s="7" r="C4" t="n">
        <v>552115</v>
      </c>
    </row>
    <row spans="1:4" r="5">
      <c s="4" r="A5" t="s">
        <v>70</v>
      </c>
      <c s="6" r="B5" t="n">
        <v>0</v>
      </c>
      <c s="6" r="C5" t="n">
        <v>370298</v>
      </c>
    </row>
    <row spans="1:4" r="6">
      <c s="4" r="A6" t="s">
        <v>71</v>
      </c>
      <c s="6" r="B6" t="n">
        <v>0</v>
      </c>
      <c s="6" r="C6" t="n">
        <v>137900</v>
      </c>
    </row>
    <row spans="1:4" r="7">
      <c s="4" r="A7" t="s">
        <v>72</v>
      </c>
      <c s="6" r="C7" t="n">
        <v>12180</v>
      </c>
    </row>
    <row spans="1:4" r="8">
      <c s="4" r="A8" t="s">
        <v>73</v>
      </c>
      <c s="6" r="B8" t="n">
        <v>0</v>
      </c>
      <c s="6" r="C8" t="n">
        <v>26433</v>
      </c>
    </row>
    <row spans="1:4" r="9">
      <c s="4" r="A9" t="s">
        <v>74</v>
      </c>
      <c s="6" r="B9" t="n">
        <v>0</v>
      </c>
      <c s="6" r="C9" t="n">
        <v>1098926</v>
      </c>
    </row>
    <row spans="1:4" r="10">
      <c s="3" r="A10" t="s">
        <v>75</v>
      </c>
    </row>
    <row spans="1:4" r="11">
      <c s="4" r="A11" t="s">
        <v>76</v>
      </c>
      <c s="6" r="B11" t="n">
        <v>0</v>
      </c>
      <c s="6" r="C11" t="n">
        <v>205799</v>
      </c>
    </row>
    <row spans="1:4" r="12">
      <c s="4" r="A12" t="s">
        <v>77</v>
      </c>
      <c s="6" r="B12" t="n">
        <v>0</v>
      </c>
      <c s="6" r="C12" t="n">
        <v>237160</v>
      </c>
    </row>
    <row spans="1:4" r="13">
      <c s="4" r="A13" t="s">
        <v>78</v>
      </c>
      <c s="6" r="B13" t="n">
        <v>0</v>
      </c>
      <c s="6" r="C13" t="n">
        <v>637730</v>
      </c>
    </row>
    <row spans="1:4" r="14">
      <c s="4" r="A14" t="s">
        <v>79</v>
      </c>
      <c s="6" r="B14" t="n">
        <v>0</v>
      </c>
      <c s="6" r="C14" t="n">
        <v>1080689</v>
      </c>
    </row>
    <row spans="1:4" r="15">
      <c s="4" r="A15" t="s">
        <v>80</v>
      </c>
      <c s="6" r="B15" t="n">
        <v>0</v>
      </c>
      <c s="6" r="C15" t="n">
        <v>18237</v>
      </c>
    </row>
    <row spans="1:4" r="16">
      <c s="3" r="A16" t="s">
        <v>81</v>
      </c>
    </row>
    <row spans="1:4" r="17">
      <c s="4" r="A17" t="s">
        <v>82</v>
      </c>
      <c s="6" r="C17" t="n">
        <v>418287</v>
      </c>
    </row>
    <row spans="1:4" r="18">
      <c s="4" r="A18" t="s">
        <v>83</v>
      </c>
      <c s="6" r="B18" t="n">
        <v>0</v>
      </c>
      <c s="6" r="C18" t="n">
        <v>199274</v>
      </c>
    </row>
    <row spans="1:4" r="19">
      <c s="4" r="A19" t="s">
        <v>84</v>
      </c>
      <c s="6" r="B19" t="n">
        <v>0</v>
      </c>
      <c s="6" r="C19" t="n">
        <v>1649605</v>
      </c>
    </row>
    <row spans="1:4" r="20">
      <c s="4" r="A20" t="s">
        <v>85</v>
      </c>
      <c s="6" r="B20" t="n">
        <v>0</v>
      </c>
      <c s="6" r="C20" t="n">
        <v>118978</v>
      </c>
    </row>
    <row spans="1:4" r="21">
      <c s="4" r="A21" t="s">
        <v>86</v>
      </c>
      <c s="6" r="B21" t="n">
        <v>0</v>
      </c>
      <c s="6" r="C21" t="n">
        <v>2111</v>
      </c>
    </row>
    <row spans="1:4" r="22">
      <c s="4" r="A22" t="s">
        <v>87</v>
      </c>
      <c s="6" r="B22" t="n">
        <v>0</v>
      </c>
      <c s="6" r="C22" t="n">
        <v>2388255</v>
      </c>
    </row>
    <row spans="1:4" r="23">
      <c s="4" r="A23" t="s">
        <v>88</v>
      </c>
      <c s="6" r="B23" t="n">
        <v>0</v>
      </c>
      <c s="6" r="C23" t="n">
        <v>-2370018</v>
      </c>
    </row>
    <row spans="1:4" r="24">
      <c s="3" r="A24" t="s">
        <v>89</v>
      </c>
    </row>
    <row spans="1:4" r="25">
      <c s="4" r="A25" t="s">
        <v>90</v>
      </c>
      <c s="6" r="B25" t="n">
        <v>128750</v>
      </c>
      <c s="6" r="C25" t="n">
        <v>0</v>
      </c>
    </row>
    <row spans="1:4" r="26">
      <c s="4" r="A26" t="s">
        <v>91</v>
      </c>
      <c s="6" r="C26" t="n">
        <v>-134271</v>
      </c>
    </row>
    <row spans="1:4" r="27">
      <c s="4" r="A27" t="s">
        <v>92</v>
      </c>
      <c s="6" r="B27" t="n">
        <v>128750</v>
      </c>
      <c s="6" r="C27" t="n">
        <v>-134271</v>
      </c>
    </row>
    <row spans="1:4" r="28">
      <c s="4" r="A28" t="s">
        <v>93</v>
      </c>
      <c s="6" r="B28" t="n">
        <v>128750</v>
      </c>
      <c s="6" r="C28" t="n">
        <v>-2504289</v>
      </c>
    </row>
    <row spans="1:4" r="29">
      <c s="4" r="A29" t="s">
        <v>94</v>
      </c>
      <c s="6" r="B29" t="n">
        <v>0</v>
      </c>
      <c s="6" r="C29" t="n">
        <v>126115</v>
      </c>
    </row>
    <row spans="1:4" r="30">
      <c s="4" r="A30" t="s">
        <v>95</v>
      </c>
      <c s="7" r="B30" t="n">
        <v>128750</v>
      </c>
      <c s="7" r="C30" t="n">
        <v>-2378174</v>
      </c>
    </row>
    <row spans="1:4" r="31">
      <c s="3" r="A31" t="s">
        <v>96</v>
      </c>
    </row>
    <row spans="1:4" r="32">
      <c s="4" r="A32" t="s">
        <v>97</v>
      </c>
      <c s="7" r="B32" t="n">
        <v>0</v>
      </c>
      <c s="9" r="C32" t="n">
        <v>-0.03</v>
      </c>
    </row>
    <row spans="1:4" r="33">
      <c s="4" r="A33" t="s">
        <v>98</v>
      </c>
      <c s="6" r="B33" t="n">
        <v>81088177</v>
      </c>
      <c s="6" r="C33" t="n">
        <v>86963484</v>
      </c>
    </row>
    <row spans="1:4" r="34">
      <c s="4" r="A34" t="s">
        <v>99</v>
      </c>
    </row>
    <row spans="1:4" r="35">
      <c s="3" r="A35" t="s">
        <v>68</v>
      </c>
    </row>
    <row spans="1:4" r="36">
      <c s="4" r="A36" t="s">
        <v>69</v>
      </c>
      <c s="7" r="D36" t="n">
        <v>463537</v>
      </c>
    </row>
    <row spans="1:4" r="37">
      <c s="4" r="A37" t="s">
        <v>70</v>
      </c>
      <c s="6" r="D37" t="n">
        <v>432039</v>
      </c>
    </row>
    <row spans="1:4" r="38">
      <c s="4" r="A38" t="s">
        <v>71</v>
      </c>
      <c s="6" r="D38" t="n">
        <v>161445</v>
      </c>
    </row>
    <row spans="1:4" r="39">
      <c s="4" r="A39" t="s">
        <v>73</v>
      </c>
      <c s="6" r="D39" t="n">
        <v>57999</v>
      </c>
    </row>
    <row spans="1:4" r="40">
      <c s="4" r="A40" t="s">
        <v>74</v>
      </c>
      <c s="6" r="D40" t="n">
        <v>1115020</v>
      </c>
    </row>
    <row spans="1:4" r="41">
      <c s="3" r="A41" t="s">
        <v>75</v>
      </c>
    </row>
    <row spans="1:4" r="42">
      <c s="4" r="A42" t="s">
        <v>76</v>
      </c>
      <c s="6" r="D42" t="n">
        <v>255345</v>
      </c>
    </row>
    <row spans="1:4" r="43">
      <c s="4" r="A43" t="s">
        <v>77</v>
      </c>
      <c s="6" r="D43" t="n">
        <v>163011</v>
      </c>
    </row>
    <row spans="1:4" r="44">
      <c s="4" r="A44" t="s">
        <v>78</v>
      </c>
      <c s="6" r="D44" t="n">
        <v>161721</v>
      </c>
    </row>
    <row spans="1:4" r="45">
      <c s="4" r="A45" t="s">
        <v>79</v>
      </c>
      <c s="6" r="D45" t="n">
        <v>580077</v>
      </c>
    </row>
    <row spans="1:4" r="46">
      <c s="4" r="A46" t="s">
        <v>80</v>
      </c>
      <c s="6" r="D46" t="n">
        <v>534943</v>
      </c>
    </row>
    <row spans="1:4" r="47">
      <c s="3" r="A47" t="s">
        <v>81</v>
      </c>
    </row>
    <row spans="1:4" r="48">
      <c s="4" r="A48" t="s">
        <v>82</v>
      </c>
      <c s="6" r="D48" t="n">
        <v>0</v>
      </c>
    </row>
    <row spans="1:4" r="49">
      <c s="4" r="A49" t="s">
        <v>83</v>
      </c>
      <c s="6" r="D49" t="n">
        <v>154842</v>
      </c>
    </row>
    <row spans="1:4" r="50">
      <c s="4" r="A50" t="s">
        <v>84</v>
      </c>
      <c s="6" r="D50" t="n">
        <v>329456</v>
      </c>
    </row>
    <row spans="1:4" r="51">
      <c s="4" r="A51" t="s">
        <v>85</v>
      </c>
      <c s="6" r="D51" t="n">
        <v>60652</v>
      </c>
    </row>
    <row spans="1:4" r="52">
      <c s="4" r="A52" t="s">
        <v>86</v>
      </c>
      <c s="6" r="D52" t="n">
        <v>0</v>
      </c>
    </row>
    <row spans="1:4" r="53">
      <c s="4" r="A53" t="s">
        <v>87</v>
      </c>
      <c s="6" r="D53" t="n">
        <v>544950</v>
      </c>
    </row>
    <row spans="1:4" r="54">
      <c s="4" r="A54" t="s">
        <v>88</v>
      </c>
      <c s="6" r="D54" t="n">
        <v>-10007</v>
      </c>
    </row>
    <row spans="1:4" r="55">
      <c s="3" r="A55" t="s">
        <v>89</v>
      </c>
    </row>
    <row spans="1:4" r="56">
      <c s="4" r="A56" t="s">
        <v>90</v>
      </c>
      <c s="6" r="D56" t="n">
        <v>0</v>
      </c>
    </row>
    <row spans="1:4" r="57">
      <c s="4" r="A57" t="s">
        <v>91</v>
      </c>
      <c s="6" r="D57" t="n">
        <v>-10530</v>
      </c>
    </row>
    <row spans="1:4" r="58">
      <c s="4" r="A58" t="s">
        <v>92</v>
      </c>
      <c s="6" r="D58" t="n">
        <v>-10530</v>
      </c>
    </row>
    <row spans="1:4" r="59">
      <c s="4" r="A59" t="s">
        <v>93</v>
      </c>
      <c s="6" r="D59" t="n">
        <v>-20537</v>
      </c>
    </row>
    <row spans="1:4" r="60">
      <c s="4" r="A60" t="s">
        <v>94</v>
      </c>
      <c s="6" r="D60" t="n">
        <v>0</v>
      </c>
    </row>
    <row spans="1:4" r="61">
      <c s="4" r="A61" t="s">
        <v>95</v>
      </c>
      <c s="7" r="D61" t="n">
        <v>-205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21"/>
  </cols>
  <sheetData>
    <row spans="1:2" r="1">
      <c s="1" r="A1" t="s">
        <v>379</v>
      </c>
      <c s="2" r="B1" t="s">
        <v>367</v>
      </c>
    </row>
    <row spans="1:2" r="2">
      <c s="3" r="A2" t="s">
        <v>380</v>
      </c>
    </row>
    <row spans="1:2" r="3">
      <c s="6" r="A3" t="n">
        <v>2017</v>
      </c>
      <c s="7" r="B3" t="n">
        <v>1212261</v>
      </c>
    </row>
    <row spans="1:2" r="4">
      <c s="6" r="A4" t="n">
        <v>2018</v>
      </c>
      <c s="6" r="B4" t="n">
        <v>33549</v>
      </c>
    </row>
    <row spans="1:2" r="5">
      <c s="6" r="A5" t="n">
        <v>2019</v>
      </c>
      <c s="6" r="B5" t="n">
        <v>8881</v>
      </c>
    </row>
    <row spans="1:2" r="6">
      <c s="6" r="A6" t="n">
        <v>2020</v>
      </c>
      <c s="6" r="B6" t="n">
        <v>7849</v>
      </c>
    </row>
    <row spans="1:2" r="7">
      <c s="4" r="A7" t="s">
        <v>305</v>
      </c>
      <c s="7" r="B7" t="n">
        <v>1262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81</v>
      </c>
      <c s="2" r="B1" t="s">
        <v>1</v>
      </c>
    </row>
    <row spans="1:3" r="2">
      <c s="2" r="B2" t="s">
        <v>2</v>
      </c>
      <c s="2" r="C2" t="s">
        <v>30</v>
      </c>
    </row>
    <row spans="1:3" r="3">
      <c s="4" r="A3" t="s">
        <v>31</v>
      </c>
    </row>
    <row spans="1:3" r="4">
      <c s="4" r="A4" t="s">
        <v>382</v>
      </c>
      <c s="7" r="B4" t="n">
        <v>14470</v>
      </c>
    </row>
    <row spans="1:3" r="5">
      <c s="4" r="A5" t="s">
        <v>383</v>
      </c>
      <c s="6" r="B5" t="n">
        <v>0</v>
      </c>
    </row>
    <row spans="1:3" r="6">
      <c s="4" r="A6" t="s">
        <v>384</v>
      </c>
      <c s="6" r="B6" t="n">
        <v>-14470</v>
      </c>
    </row>
    <row spans="1:3" r="7">
      <c s="4" r="A7" t="s">
        <v>385</v>
      </c>
      <c s="6" r="B7" t="n">
        <v>0</v>
      </c>
      <c s="7" r="C7" t="n">
        <v>14470</v>
      </c>
    </row>
    <row spans="1:3" r="8">
      <c s="4" r="A8" t="s">
        <v>105</v>
      </c>
    </row>
    <row spans="1:3" r="9">
      <c s="4" r="A9" t="s">
        <v>382</v>
      </c>
      <c s="7" r="B9" t="n">
        <v>14470</v>
      </c>
      <c s="6" r="C9" t="n">
        <v>14470</v>
      </c>
    </row>
    <row spans="1:3" r="10">
      <c s="4" r="A10" t="s">
        <v>383</v>
      </c>
      <c s="6" r="C10" t="n">
        <v>0</v>
      </c>
    </row>
    <row spans="1:3" r="11">
      <c s="4" r="A11" t="s">
        <v>384</v>
      </c>
      <c s="6" r="C11" t="n">
        <v>0</v>
      </c>
    </row>
    <row spans="1:3" r="12">
      <c s="4" r="A12" t="s">
        <v>385</v>
      </c>
      <c s="7" r="C12" t="n">
        <v>144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86</v>
      </c>
      <c s="2" r="B1" t="s">
        <v>1</v>
      </c>
    </row>
    <row spans="1:3" r="2">
      <c s="2" r="B2" t="s">
        <v>2</v>
      </c>
      <c s="2" r="C2" t="s">
        <v>30</v>
      </c>
    </row>
    <row spans="1:3" r="3">
      <c s="4" r="A3" t="s">
        <v>387</v>
      </c>
      <c s="7" r="C3" t="n">
        <v>0</v>
      </c>
    </row>
    <row spans="1:3" r="4">
      <c s="4" r="A4" t="s">
        <v>31</v>
      </c>
    </row>
    <row spans="1:3" r="5">
      <c s="4" r="A5" t="s">
        <v>388</v>
      </c>
      <c s="7" r="B5" t="n">
        <v>-809000</v>
      </c>
    </row>
    <row spans="1:3" r="6">
      <c s="4" r="A6" t="s">
        <v>389</v>
      </c>
      <c s="6" r="B6" t="n">
        <v>290000</v>
      </c>
    </row>
    <row spans="1:3" r="7">
      <c s="4" r="A7" t="s">
        <v>390</v>
      </c>
      <c s="6" r="B7" t="n">
        <v>8000</v>
      </c>
    </row>
    <row spans="1:3" r="8">
      <c s="4" r="A8" t="s">
        <v>391</v>
      </c>
      <c s="6" r="B8" t="n">
        <v>-510000</v>
      </c>
    </row>
    <row spans="1:3" r="9">
      <c s="4" r="A9" t="s">
        <v>387</v>
      </c>
      <c s="7" r="B9" t="n">
        <v>0</v>
      </c>
    </row>
    <row spans="1:3" r="10">
      <c s="4" r="A10" t="s">
        <v>105</v>
      </c>
    </row>
    <row spans="1:3" r="11">
      <c s="4" r="A11" t="s">
        <v>388</v>
      </c>
      <c s="6" r="C11" t="n">
        <v>-64000</v>
      </c>
    </row>
    <row spans="1:3" r="12">
      <c s="4" r="A12" t="s">
        <v>389</v>
      </c>
      <c s="6" r="C12" t="n">
        <v>0</v>
      </c>
    </row>
    <row spans="1:3" r="13">
      <c s="4" r="A13" t="s">
        <v>390</v>
      </c>
      <c s="6" r="C13" t="n">
        <v>0</v>
      </c>
    </row>
    <row spans="1:3" r="14">
      <c s="4" r="A14" t="s">
        <v>391</v>
      </c>
      <c s="6" r="C14" t="n">
        <v>-64000</v>
      </c>
    </row>
    <row spans="1:3" r="15">
      <c s="4" r="A15" t="s">
        <v>387</v>
      </c>
      <c s="7" r="C1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s="1" r="A1" t="s">
        <v>392</v>
      </c>
      <c s="2" r="B1" t="s">
        <v>367</v>
      </c>
    </row>
    <row spans="1:2" r="2">
      <c s="3" r="A2" t="s">
        <v>393</v>
      </c>
    </row>
    <row spans="1:2" r="3">
      <c s="6" r="A3" t="n">
        <v>2017</v>
      </c>
      <c s="7" r="B3" t="n">
        <v>22605</v>
      </c>
    </row>
    <row spans="1:2" r="4">
      <c s="6" r="A4" t="n">
        <v>2018</v>
      </c>
      <c s="6" r="B4" t="n">
        <v>1884</v>
      </c>
    </row>
    <row spans="1:2" r="5">
      <c s="4" r="A5" t="s">
        <v>305</v>
      </c>
      <c s="7" r="B5" t="n">
        <v>244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57"/>
    <col customWidth="1" max="2" min="2" width="25"/>
    <col customWidth="1" max="3" min="3" width="28"/>
    <col customWidth="1" max="4" min="4" width="32"/>
    <col customWidth="1" max="5" min="5" width="36"/>
    <col customWidth="1" max="6" min="6" width="12"/>
    <col customWidth="1" max="7" min="7" width="23"/>
    <col customWidth="1" max="8" min="8" width="26"/>
    <col customWidth="1" max="9" min="9" width="30"/>
    <col customWidth="1" max="10" min="10" width="34"/>
    <col customWidth="1" max="11" min="11" width="11"/>
  </cols>
  <sheetData>
    <row spans="1:11" r="1">
      <c s="1" r="A1" t="s">
        <v>100</v>
      </c>
      <c s="2" r="B1" t="s">
        <v>101</v>
      </c>
      <c s="2" r="C1" t="s">
        <v>102</v>
      </c>
      <c s="2" r="D1" t="s">
        <v>103</v>
      </c>
      <c s="2" r="E1" t="s">
        <v>104</v>
      </c>
      <c s="2" r="F1" t="s">
        <v>105</v>
      </c>
      <c s="2" r="G1" t="s">
        <v>106</v>
      </c>
      <c s="2" r="H1" t="s">
        <v>107</v>
      </c>
      <c s="2" r="I1" t="s">
        <v>108</v>
      </c>
      <c s="2" r="J1" t="s">
        <v>109</v>
      </c>
      <c s="2" r="K1" t="s">
        <v>31</v>
      </c>
    </row>
    <row spans="1:11" r="2">
      <c s="4" r="A2" t="s">
        <v>110</v>
      </c>
      <c s="6" r="B2" t="n">
        <v>100000</v>
      </c>
    </row>
    <row spans="1:11" r="3">
      <c s="4" r="A3" t="s">
        <v>111</v>
      </c>
      <c s="7" r="B3" t="n">
        <v>1000000</v>
      </c>
      <c s="7" r="C3" t="n">
        <v>-557816</v>
      </c>
      <c s="7" r="D3" t="n">
        <v>-413977</v>
      </c>
      <c s="7" r="E3" t="n">
        <v>0</v>
      </c>
      <c s="7" r="F3" t="n">
        <v>28207</v>
      </c>
    </row>
    <row spans="1:11" r="4">
      <c s="4" r="A4" t="s">
        <v>112</v>
      </c>
      <c s="6" r="G4" t="n">
        <v>81088177</v>
      </c>
    </row>
    <row spans="1:11" r="5">
      <c s="4" r="A5" t="s">
        <v>113</v>
      </c>
      <c s="7" r="G5" t="n">
        <v>81088</v>
      </c>
      <c s="7" r="H5" t="n">
        <v>19488278</v>
      </c>
      <c s="7" r="I5" t="n">
        <v>-18925985</v>
      </c>
      <c s="7" r="J5" t="n">
        <v>300</v>
      </c>
      <c s="7" r="K5" t="n">
        <v>643681</v>
      </c>
    </row>
    <row spans="1:11" r="6">
      <c s="4" r="A6" t="s">
        <v>110</v>
      </c>
      <c s="6" r="B6" t="n">
        <v>100000</v>
      </c>
    </row>
    <row spans="1:11" r="7">
      <c s="4" r="A7" t="s">
        <v>111</v>
      </c>
      <c s="7" r="B7" t="n">
        <v>1000000</v>
      </c>
      <c s="6" r="C7" t="n">
        <v>-557816</v>
      </c>
      <c s="6" r="D7" t="n">
        <v>-413977</v>
      </c>
      <c s="6" r="E7" t="n">
        <v>0</v>
      </c>
      <c s="6" r="F7" t="n">
        <v>28207</v>
      </c>
    </row>
    <row spans="1:11" r="8">
      <c s="4" r="A8" t="s">
        <v>114</v>
      </c>
      <c s="6" r="D8" t="n">
        <v>-20537</v>
      </c>
      <c s="6" r="F8" t="n">
        <v>-20537</v>
      </c>
    </row>
    <row spans="1:11" r="9">
      <c s="4" r="A9" t="s">
        <v>115</v>
      </c>
      <c s="6" r="B9" t="n">
        <v>100000</v>
      </c>
      <c s="6" r="G9" t="n">
        <v>76088177</v>
      </c>
    </row>
    <row spans="1:11" r="10">
      <c s="4" r="A10" t="s">
        <v>116</v>
      </c>
      <c s="7" r="B10" t="n">
        <v>1000000</v>
      </c>
      <c s="7" r="C10" t="n">
        <v>-557816</v>
      </c>
      <c s="7" r="D10" t="n">
        <v>-434514</v>
      </c>
      <c s="7" r="E10" t="n">
        <v>0</v>
      </c>
      <c s="7" r="F10" t="n">
        <v>7670</v>
      </c>
      <c s="7" r="G10" t="n">
        <v>76088</v>
      </c>
      <c s="6" r="H10" t="n">
        <v>18993278</v>
      </c>
      <c s="6" r="I10" t="n">
        <v>-19054735</v>
      </c>
      <c s="6" r="J10" t="n">
        <v>0</v>
      </c>
      <c s="6" r="K10" t="n">
        <v>14631</v>
      </c>
    </row>
    <row spans="1:11" r="11">
      <c s="4" r="A11" t="s">
        <v>117</v>
      </c>
      <c s="6" r="G11" t="n">
        <v>5000000</v>
      </c>
    </row>
    <row spans="1:11" r="12">
      <c s="4" r="A12" t="s">
        <v>118</v>
      </c>
      <c s="7" r="G12" t="n">
        <v>5000</v>
      </c>
      <c s="6" r="H12" t="n">
        <v>495000</v>
      </c>
      <c s="6" r="K12" t="n">
        <v>500000</v>
      </c>
    </row>
    <row spans="1:11" r="13">
      <c s="4" r="A13" t="s">
        <v>119</v>
      </c>
      <c s="6" r="J13" t="n">
        <v>300</v>
      </c>
      <c s="6" r="K13" t="n">
        <v>300</v>
      </c>
    </row>
    <row spans="1:11" r="14">
      <c s="4" r="A14" t="s">
        <v>120</v>
      </c>
      <c s="6" r="I14" t="n">
        <v>128750</v>
      </c>
      <c s="6" r="K14" t="n">
        <v>128750</v>
      </c>
    </row>
    <row spans="1:11" r="15">
      <c s="4" r="A15" t="s">
        <v>112</v>
      </c>
      <c s="6" r="G15" t="n">
        <v>81088177</v>
      </c>
    </row>
    <row spans="1:11" r="16">
      <c s="4" r="A16" t="s">
        <v>113</v>
      </c>
      <c s="7" r="G16" t="n">
        <v>81088</v>
      </c>
      <c s="6" r="H16" t="n">
        <v>19488278</v>
      </c>
      <c s="6" r="I16" t="n">
        <v>-18925985</v>
      </c>
      <c s="6" r="J16" t="n">
        <v>300</v>
      </c>
      <c s="6" r="K16" t="n">
        <v>643681</v>
      </c>
    </row>
    <row spans="1:11" r="17">
      <c s="4" r="A17" t="s">
        <v>121</v>
      </c>
      <c s="6" r="G17" t="n">
        <v>4600000</v>
      </c>
    </row>
    <row spans="1:11" r="18">
      <c s="4" r="A18" t="s">
        <v>122</v>
      </c>
      <c s="7" r="G18" t="n">
        <v>4600</v>
      </c>
      <c s="6" r="H18" t="n">
        <v>430400</v>
      </c>
      <c s="6" r="K18" t="n">
        <v>435000</v>
      </c>
    </row>
    <row spans="1:11" r="19">
      <c s="4" r="A19" t="s">
        <v>123</v>
      </c>
      <c s="6" r="G19" t="n">
        <v>4725000</v>
      </c>
    </row>
    <row spans="1:11" r="20">
      <c s="4" r="A20" t="s">
        <v>124</v>
      </c>
      <c s="7" r="G20" t="n">
        <v>4725</v>
      </c>
      <c s="6" r="H20" t="n">
        <v>848025</v>
      </c>
      <c s="6" r="K20" t="n">
        <v>852750</v>
      </c>
    </row>
    <row spans="1:11" r="21">
      <c s="4" r="A21" t="s">
        <v>125</v>
      </c>
      <c s="6" r="G21" t="n">
        <v>200000</v>
      </c>
    </row>
    <row spans="1:11" r="22">
      <c s="4" r="A22" t="s">
        <v>126</v>
      </c>
      <c s="7" r="G22" t="n">
        <v>200</v>
      </c>
      <c s="6" r="H22" t="n">
        <v>19800</v>
      </c>
      <c s="6" r="K22" t="n">
        <v>20000</v>
      </c>
    </row>
    <row spans="1:11" r="23">
      <c s="4" r="A23" t="s">
        <v>127</v>
      </c>
      <c s="6" r="J23" t="n">
        <v>474986</v>
      </c>
      <c s="6" r="K23" t="n">
        <v>474986</v>
      </c>
    </row>
    <row spans="1:11" r="24">
      <c s="4" r="A24" t="s">
        <v>114</v>
      </c>
      <c s="6" r="I24" t="n">
        <v>-2378174</v>
      </c>
      <c s="6" r="K24" t="n">
        <v>-2378174</v>
      </c>
    </row>
    <row spans="1:11" r="25">
      <c s="4" r="A25" t="s">
        <v>94</v>
      </c>
      <c s="6" r="J25" t="n">
        <v>-126115</v>
      </c>
      <c s="6" r="K25" t="n">
        <v>-126115</v>
      </c>
    </row>
    <row spans="1:11" r="26">
      <c s="4" r="A26" t="s">
        <v>128</v>
      </c>
      <c s="6" r="G26" t="n">
        <v>90613177</v>
      </c>
    </row>
    <row spans="1:11" r="27">
      <c s="4" r="A27" t="s">
        <v>129</v>
      </c>
      <c s="7" r="G27" t="n">
        <v>90613</v>
      </c>
      <c s="7" r="H27" t="n">
        <v>20786503</v>
      </c>
      <c s="7" r="I27" t="n">
        <v>-21304159</v>
      </c>
      <c s="7" r="J27" t="n">
        <v>349171</v>
      </c>
      <c s="7" r="K27" t="n">
        <v>-778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0</v>
      </c>
      <c s="2" r="B1" t="s">
        <v>30</v>
      </c>
      <c s="2" r="C1" t="s">
        <v>2</v>
      </c>
      <c s="2" r="D1" t="s">
        <v>30</v>
      </c>
      <c s="2" r="E1" t="s">
        <v>66</v>
      </c>
    </row>
    <row spans="1:5" r="2">
      <c s="3" r="A2" t="s">
        <v>131</v>
      </c>
    </row>
    <row spans="1:5" r="3">
      <c s="4" r="A3" t="s">
        <v>132</v>
      </c>
      <c s="7" r="D3" t="n">
        <v>-310917</v>
      </c>
    </row>
    <row spans="1:5" r="4">
      <c s="3" r="A4" t="s">
        <v>133</v>
      </c>
    </row>
    <row spans="1:5" r="5">
      <c s="4" r="A5" t="s">
        <v>134</v>
      </c>
      <c s="6" r="D5" t="n">
        <v>60652</v>
      </c>
    </row>
    <row spans="1:5" r="6">
      <c s="3" r="A6" t="s">
        <v>135</v>
      </c>
    </row>
    <row spans="1:5" r="7">
      <c s="4" r="A7" t="s">
        <v>136</v>
      </c>
      <c s="7" r="B7" t="n">
        <v>18225</v>
      </c>
    </row>
    <row spans="1:5" r="8">
      <c s="4" r="A8" t="s">
        <v>137</v>
      </c>
      <c s="7" r="E8" t="n">
        <v>18225</v>
      </c>
    </row>
    <row spans="1:5" r="9">
      <c s="4" r="A9" t="s">
        <v>67</v>
      </c>
    </row>
    <row spans="1:5" r="10">
      <c s="3" r="A10" t="s">
        <v>131</v>
      </c>
    </row>
    <row spans="1:5" r="11">
      <c s="4" r="A11" t="s">
        <v>132</v>
      </c>
      <c s="6" r="B11" t="n">
        <v>128750</v>
      </c>
      <c s="7" r="C11" t="n">
        <v>-2504289</v>
      </c>
    </row>
    <row spans="1:5" r="12">
      <c s="3" r="A12" t="s">
        <v>133</v>
      </c>
    </row>
    <row spans="1:5" r="13">
      <c s="4" r="A13" t="s">
        <v>134</v>
      </c>
      <c s="6" r="B13" t="n">
        <v>0</v>
      </c>
      <c s="6" r="C13" t="n">
        <v>118978</v>
      </c>
    </row>
    <row spans="1:5" r="14">
      <c s="4" r="A14" t="s">
        <v>138</v>
      </c>
      <c s="6" r="B14" t="n">
        <v>0</v>
      </c>
      <c s="6" r="C14" t="n">
        <v>2111</v>
      </c>
    </row>
    <row spans="1:5" r="15">
      <c s="4" r="A15" t="s">
        <v>90</v>
      </c>
      <c s="6" r="B15" t="n">
        <v>-128750</v>
      </c>
      <c s="6" r="C15" t="n">
        <v>0</v>
      </c>
    </row>
    <row spans="1:5" r="16">
      <c s="4" r="A16" t="s">
        <v>139</v>
      </c>
      <c s="6" r="B16" t="n">
        <v>0</v>
      </c>
      <c s="6" r="C16" t="n">
        <v>852750</v>
      </c>
    </row>
    <row spans="1:5" r="17">
      <c s="3" r="A17" t="s">
        <v>140</v>
      </c>
    </row>
    <row spans="1:5" r="18">
      <c s="4" r="A18" t="s">
        <v>141</v>
      </c>
      <c s="6" r="B18" t="n">
        <v>0</v>
      </c>
      <c s="6" r="C18" t="n">
        <v>-42626</v>
      </c>
    </row>
    <row spans="1:5" r="19">
      <c s="4" r="A19" t="s">
        <v>142</v>
      </c>
      <c s="6" r="B19" t="n">
        <v>0</v>
      </c>
      <c s="6" r="C19" t="n">
        <v>52430</v>
      </c>
    </row>
    <row spans="1:5" r="20">
      <c s="4" r="A20" t="s">
        <v>143</v>
      </c>
      <c s="6" r="B20" t="n">
        <v>0</v>
      </c>
      <c s="6" r="C20" t="n">
        <v>7654</v>
      </c>
    </row>
    <row spans="1:5" r="21">
      <c s="4" r="A21" t="s">
        <v>144</v>
      </c>
      <c s="6" r="B21" t="n">
        <v>0</v>
      </c>
      <c s="6" r="C21" t="n">
        <v>713595</v>
      </c>
    </row>
    <row spans="1:5" r="22">
      <c s="4" r="A22" t="s">
        <v>145</v>
      </c>
      <c s="6" r="B22" t="n">
        <v>0</v>
      </c>
      <c s="6" r="C22" t="n">
        <v>0</v>
      </c>
    </row>
    <row spans="1:5" r="23">
      <c s="4" r="A23" t="s">
        <v>146</v>
      </c>
      <c s="6" r="B23" t="n">
        <v>0</v>
      </c>
      <c s="6" r="C23" t="n">
        <v>-799397</v>
      </c>
    </row>
    <row spans="1:5" r="24">
      <c s="3" r="A24" t="s">
        <v>147</v>
      </c>
    </row>
    <row spans="1:5" r="25">
      <c s="4" r="A25" t="s">
        <v>148</v>
      </c>
      <c s="6" r="B25" t="n">
        <v>18225</v>
      </c>
      <c s="6" r="C25" t="n">
        <v>0</v>
      </c>
    </row>
    <row spans="1:5" r="26">
      <c s="4" r="A26" t="s">
        <v>149</v>
      </c>
      <c s="6" r="C26" t="n">
        <v>-19419</v>
      </c>
    </row>
    <row spans="1:5" r="27">
      <c s="4" r="A27" t="s">
        <v>150</v>
      </c>
      <c s="6" r="B27" t="n">
        <v>0</v>
      </c>
      <c s="6" r="C27" t="n">
        <v>324113</v>
      </c>
    </row>
    <row spans="1:5" r="28">
      <c s="4" r="A28" t="s">
        <v>151</v>
      </c>
      <c s="6" r="B28" t="n">
        <v>18225</v>
      </c>
      <c s="6" r="C28" t="n">
        <v>304694</v>
      </c>
    </row>
    <row spans="1:5" r="29">
      <c s="3" r="A29" t="s">
        <v>135</v>
      </c>
    </row>
    <row spans="1:5" r="30">
      <c s="4" r="A30" t="s">
        <v>152</v>
      </c>
      <c s="6" r="C30" t="n">
        <v>435000</v>
      </c>
    </row>
    <row spans="1:5" r="31">
      <c s="4" r="A31" t="s">
        <v>153</v>
      </c>
      <c s="6" r="C31" t="n">
        <v>120000</v>
      </c>
    </row>
    <row spans="1:5" r="32">
      <c s="4" r="A32" t="s">
        <v>154</v>
      </c>
      <c s="6" r="B32" t="n">
        <v>0</v>
      </c>
      <c s="6" r="C32" t="n">
        <v>-68878</v>
      </c>
    </row>
    <row spans="1:5" r="33">
      <c s="4" r="A33" t="s">
        <v>155</v>
      </c>
      <c s="6" r="B33" t="n">
        <v>0</v>
      </c>
      <c s="6" r="C33" t="n">
        <v>486122</v>
      </c>
    </row>
    <row spans="1:5" r="34">
      <c s="4" r="A34" t="s">
        <v>156</v>
      </c>
      <c s="6" r="B34" t="n">
        <v>18225</v>
      </c>
      <c s="6" r="C34" t="n">
        <v>-8581</v>
      </c>
    </row>
    <row spans="1:5" r="35">
      <c s="4" r="A35" t="s">
        <v>136</v>
      </c>
      <c s="6" r="B35" t="n">
        <v>20147</v>
      </c>
      <c s="6" r="C35" t="n">
        <v>38372</v>
      </c>
    </row>
    <row spans="1:5" r="36">
      <c s="4" r="A36" t="s">
        <v>137</v>
      </c>
      <c s="6" r="B36" t="n">
        <v>38372</v>
      </c>
      <c s="6" r="C36" t="n">
        <v>29791</v>
      </c>
      <c s="6" r="D36" t="n">
        <v>38372</v>
      </c>
      <c s="6" r="E36" t="n">
        <v>20147</v>
      </c>
    </row>
    <row spans="1:5" r="37">
      <c s="3" r="A37" t="s">
        <v>157</v>
      </c>
    </row>
    <row spans="1:5" r="38">
      <c s="4" r="A38" t="s">
        <v>158</v>
      </c>
      <c s="6" r="B38" t="n">
        <v>0</v>
      </c>
      <c s="6" r="C38" t="n">
        <v>10613</v>
      </c>
    </row>
    <row spans="1:5" r="39">
      <c s="4" r="A39" t="s">
        <v>159</v>
      </c>
      <c s="6" r="B39" t="n">
        <v>0</v>
      </c>
      <c s="6" r="C39" t="n">
        <v>0</v>
      </c>
    </row>
    <row spans="1:5" r="40">
      <c s="3" r="A40" t="s">
        <v>160</v>
      </c>
    </row>
    <row spans="1:5" r="41">
      <c s="4" r="A41" t="s">
        <v>161</v>
      </c>
      <c s="6" r="B41" t="n">
        <v>0</v>
      </c>
      <c s="6" r="C41" t="n">
        <v>123899</v>
      </c>
    </row>
    <row spans="1:5" r="42">
      <c s="4" r="A42" t="s">
        <v>162</v>
      </c>
      <c s="7" r="C42" t="n">
        <v>12109</v>
      </c>
    </row>
    <row spans="1:5" r="43">
      <c s="4" r="A43" t="s">
        <v>163</v>
      </c>
      <c s="6" r="B43" t="n">
        <v>1020000</v>
      </c>
    </row>
    <row spans="1:5" r="44">
      <c s="4" r="A44" t="s">
        <v>164</v>
      </c>
      <c s="6" r="B44" t="n">
        <v>500000</v>
      </c>
    </row>
    <row spans="1:5" r="45">
      <c s="4" r="A45" t="s">
        <v>99</v>
      </c>
    </row>
    <row spans="1:5" r="46">
      <c s="3" r="A46" t="s">
        <v>131</v>
      </c>
    </row>
    <row spans="1:5" r="47">
      <c s="4" r="A47" t="s">
        <v>132</v>
      </c>
      <c s="6" r="E47" t="n">
        <v>-20537</v>
      </c>
    </row>
    <row spans="1:5" r="48">
      <c s="3" r="A48" t="s">
        <v>133</v>
      </c>
    </row>
    <row spans="1:5" r="49">
      <c s="4" r="A49" t="s">
        <v>134</v>
      </c>
      <c s="6" r="E49" t="n">
        <v>60652</v>
      </c>
    </row>
    <row spans="1:5" r="50">
      <c s="4" r="A50" t="s">
        <v>138</v>
      </c>
      <c s="6" r="E50" t="n">
        <v>0</v>
      </c>
    </row>
    <row spans="1:5" r="51">
      <c s="4" r="A51" t="s">
        <v>90</v>
      </c>
      <c s="6" r="E51" t="n">
        <v>0</v>
      </c>
    </row>
    <row spans="1:5" r="52">
      <c s="4" r="A52" t="s">
        <v>139</v>
      </c>
      <c s="6" r="E52" t="n">
        <v>0</v>
      </c>
    </row>
    <row spans="1:5" r="53">
      <c s="3" r="A53" t="s">
        <v>140</v>
      </c>
    </row>
    <row spans="1:5" r="54">
      <c s="4" r="A54" t="s">
        <v>141</v>
      </c>
      <c s="6" r="E54" t="n">
        <v>25981</v>
      </c>
    </row>
    <row spans="1:5" r="55">
      <c s="4" r="A55" t="s">
        <v>142</v>
      </c>
      <c s="6" r="E55" t="n">
        <v>1968</v>
      </c>
    </row>
    <row spans="1:5" r="56">
      <c s="4" r="A56" t="s">
        <v>143</v>
      </c>
      <c s="6" r="E56" t="n">
        <v>-527</v>
      </c>
    </row>
    <row spans="1:5" r="57">
      <c s="4" r="A57" t="s">
        <v>144</v>
      </c>
      <c s="6" r="E57" t="n">
        <v>27800</v>
      </c>
    </row>
    <row spans="1:5" r="58">
      <c s="4" r="A58" t="s">
        <v>145</v>
      </c>
      <c s="6" r="E58" t="n">
        <v>-55000</v>
      </c>
    </row>
    <row spans="1:5" r="59">
      <c s="4" r="A59" t="s">
        <v>146</v>
      </c>
      <c s="6" r="E59" t="n">
        <v>40337</v>
      </c>
    </row>
    <row spans="1:5" r="60">
      <c s="3" r="A60" t="s">
        <v>147</v>
      </c>
    </row>
    <row spans="1:5" r="61">
      <c s="4" r="A61" t="s">
        <v>150</v>
      </c>
      <c s="6" r="E61" t="n">
        <v>0</v>
      </c>
    </row>
    <row spans="1:5" r="62">
      <c s="4" r="A62" t="s">
        <v>151</v>
      </c>
      <c s="6" r="E62" t="n">
        <v>0</v>
      </c>
    </row>
    <row spans="1:5" r="63">
      <c s="3" r="A63" t="s">
        <v>135</v>
      </c>
    </row>
    <row spans="1:5" r="64">
      <c s="4" r="A64" t="s">
        <v>154</v>
      </c>
      <c s="6" r="E64" t="n">
        <v>-52577</v>
      </c>
    </row>
    <row spans="1:5" r="65">
      <c s="4" r="A65" t="s">
        <v>155</v>
      </c>
      <c s="6" r="E65" t="n">
        <v>-52577</v>
      </c>
    </row>
    <row spans="1:5" r="66">
      <c s="4" r="A66" t="s">
        <v>156</v>
      </c>
      <c s="6" r="E66" t="n">
        <v>-12240</v>
      </c>
    </row>
    <row spans="1:5" r="67">
      <c s="4" r="A67" t="s">
        <v>136</v>
      </c>
      <c s="7" r="B67" t="n">
        <v>18225</v>
      </c>
      <c s="7" r="D67" t="n">
        <v>30465</v>
      </c>
      <c s="6" r="E67" t="n">
        <v>30465</v>
      </c>
    </row>
    <row spans="1:5" r="68">
      <c s="4" r="A68" t="s">
        <v>137</v>
      </c>
      <c s="6" r="E68" t="n">
        <v>18225</v>
      </c>
    </row>
    <row spans="1:5" r="69">
      <c s="3" r="A69" t="s">
        <v>157</v>
      </c>
    </row>
    <row spans="1:5" r="70">
      <c s="4" r="A70" t="s">
        <v>158</v>
      </c>
      <c s="6" r="E70" t="n">
        <v>10802</v>
      </c>
    </row>
    <row spans="1:5" r="71">
      <c s="4" r="A71" t="s">
        <v>159</v>
      </c>
      <c s="6" r="E71" t="n">
        <v>0</v>
      </c>
    </row>
    <row spans="1:5" r="72">
      <c s="3" r="A72" t="s">
        <v>160</v>
      </c>
    </row>
    <row spans="1:5" r="73">
      <c s="4" r="A73" t="s">
        <v>161</v>
      </c>
      <c s="6" r="E73" t="n">
        <v>0</v>
      </c>
    </row>
    <row spans="1:5" r="74">
      <c s="4" r="A74" t="s">
        <v>163</v>
      </c>
      <c s="6" r="E74" t="n">
        <v>0</v>
      </c>
    </row>
    <row spans="1:5" r="75">
      <c s="4" r="A75" t="s">
        <v>164</v>
      </c>
      <c s="7" r="E7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har</vt:lpstr>
      <vt:lpstr>Consolidated Statements of Cash</vt:lpstr>
      <vt:lpstr>1. NATURE OF ACTIVITIES AND CON</vt:lpstr>
      <vt:lpstr>2. SIGNIFICANT ACCOUNTING POLIC</vt:lpstr>
      <vt:lpstr>3. ACQUISITION OF C.C. CRAWFORD</vt:lpstr>
      <vt:lpstr>4. FORMATION OF FREESTONE DYNAM</vt:lpstr>
      <vt:lpstr>5. ACCOUNTS RECEIVABLE AND CONC</vt:lpstr>
      <vt:lpstr>6. PROPERTY, PLANT AND EQUIPMEN</vt:lpstr>
      <vt:lpstr>7. ENVIRONMENTAL LIABILITY</vt:lpstr>
      <vt:lpstr>8. CAPITAL LEASE OBLIGATIONS</vt:lpstr>
      <vt:lpstr>9. NOTES PAYABLE</vt:lpstr>
      <vt:lpstr>10. ASSET RETIREMENT OBLIGATION</vt:lpstr>
      <vt:lpstr>11. EQUITY</vt:lpstr>
      <vt:lpstr>12. INCOME TAXES</vt:lpstr>
      <vt:lpstr>13. EMPLOYEE BENEFITS AND AGREE</vt:lpstr>
      <vt:lpstr>14. COMMITMENTS AND CONTINGENCI</vt:lpstr>
      <vt:lpstr>15. GOING CONCERN</vt:lpstr>
      <vt:lpstr>16. SUBSEQUENT EVENTS</vt:lpstr>
      <vt:lpstr>2. SIGNIFICANT ACCOUNTING POL23</vt:lpstr>
      <vt:lpstr>2. SIGNIFICANT ACCOUNTING POL24</vt:lpstr>
      <vt:lpstr>3. ACQUISITION OF C.C. CRAWFO25</vt:lpstr>
      <vt:lpstr>6. PROPERTY, PLANT AND EQUIPM26</vt:lpstr>
      <vt:lpstr>8. CAPITAL LEASE OBLIGATIONS (T</vt:lpstr>
      <vt:lpstr>9. NOTES PAYABLE (Tables)</vt:lpstr>
      <vt:lpstr>10. ASSET RETIREMENT OBLIGATI29</vt:lpstr>
      <vt:lpstr>12. INCOME TAXES (Tables)</vt:lpstr>
      <vt:lpstr>14. COMMITMENTS AND CONTINGEN31</vt:lpstr>
      <vt:lpstr>2. SIGNIFICANT ACCOUNTING POL32</vt:lpstr>
      <vt:lpstr>2. SIGNIFICANT ACCOUNTING POL33</vt:lpstr>
      <vt:lpstr>3. ACQUISITION OF C.C. CRAWFO34</vt:lpstr>
      <vt:lpstr>3. ACQUISITION OF C.C. CRAWFO35</vt:lpstr>
      <vt:lpstr>6. PROPERTY, PLANT AND EQUIPM36</vt:lpstr>
      <vt:lpstr>8. CAPITAL LEASE OBLIGATIONS (D</vt:lpstr>
      <vt:lpstr>8. CAPITAL LEASE OBLIGATIONS 38</vt:lpstr>
      <vt:lpstr>9. NOTES PAYABLE (Details)</vt:lpstr>
      <vt:lpstr>9. NOTES PAYABLE (Details 1)</vt:lpstr>
      <vt:lpstr>10. ASSET RETIREMENT OBLIGATI41</vt:lpstr>
      <vt:lpstr>12. INCOME TAXES (Details)</vt:lpstr>
      <vt:lpstr>14. COMMITMENTS AND CONTINGE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5:51:37Z</dcterms:created>
  <dcterms:modified xmlns:dcterms="http://purl.org/dc/terms/" xmlns:xsi="http://www.w3.org/2001/XMLSchema-instance" xsi:type="dcterms:W3CDTF">2016-10-13T15:51:37Z</dcterms:modified>
  <dc:title xmlns:dc="http://purl.org/dc/elements/1.1/">Untitled</dc:title>
  <dc:description xmlns:dc="http://purl.org/dc/elements/1.1/"/>
  <dc:subject xmlns:dc="http://purl.org/dc/elements/1.1/"/>
  <cp:keywords/>
  <cp:category/>
</cp:coreProperties>
</file>